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Equipment, and Leaseh" sheetId="9" state="visible" r:id="rId9"/>
    <sheet xmlns:r="http://schemas.openxmlformats.org/officeDocument/2006/relationships" name="Identifiable Intangible Assets " sheetId="10" state="visible" r:id="rId10"/>
    <sheet xmlns:r="http://schemas.openxmlformats.org/officeDocument/2006/relationships" name="Credit Agreemen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Equipment, and Leas_2" sheetId="23" state="visible" r:id="rId23"/>
    <sheet xmlns:r="http://schemas.openxmlformats.org/officeDocument/2006/relationships" name="Identifiable Intangible Asset_2" sheetId="24" state="visible" r:id="rId24"/>
    <sheet xmlns:r="http://schemas.openxmlformats.org/officeDocument/2006/relationships" name="Credit Agreemen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Equipment, and Leas_3" sheetId="36" state="visible" r:id="rId36"/>
    <sheet xmlns:r="http://schemas.openxmlformats.org/officeDocument/2006/relationships" name="Property, Equipment, and Leas_4" sheetId="37" state="visible" r:id="rId37"/>
    <sheet xmlns:r="http://schemas.openxmlformats.org/officeDocument/2006/relationships" name="Identifiable Intangible Asset_3" sheetId="38" state="visible" r:id="rId38"/>
    <sheet xmlns:r="http://schemas.openxmlformats.org/officeDocument/2006/relationships" name="Identifiable Intangible Asset_4" sheetId="39" state="visible" r:id="rId39"/>
    <sheet xmlns:r="http://schemas.openxmlformats.org/officeDocument/2006/relationships" name="Credit Agreement - Narrative (D" sheetId="40" state="visible" r:id="rId40"/>
    <sheet xmlns:r="http://schemas.openxmlformats.org/officeDocument/2006/relationships" name="Credit Agreement - Warrant Valu" sheetId="41" state="visible" r:id="rId41"/>
    <sheet xmlns:r="http://schemas.openxmlformats.org/officeDocument/2006/relationships" name="Credit Agreement - Outstanding " sheetId="42" state="visible" r:id="rId42"/>
    <sheet xmlns:r="http://schemas.openxmlformats.org/officeDocument/2006/relationships" name="Related Party Transactions - Na" sheetId="43" state="visible" r:id="rId43"/>
    <sheet xmlns:r="http://schemas.openxmlformats.org/officeDocument/2006/relationships" name="Leases - Narrative (Details)" sheetId="44" state="visible" r:id="rId44"/>
    <sheet xmlns:r="http://schemas.openxmlformats.org/officeDocument/2006/relationships" name="Leases - Components of Lease Te" sheetId="45" state="visible" r:id="rId45"/>
    <sheet xmlns:r="http://schemas.openxmlformats.org/officeDocument/2006/relationships" name="Leases - Future Minimum Rental " sheetId="46" state="visible" r:id="rId46"/>
    <sheet xmlns:r="http://schemas.openxmlformats.org/officeDocument/2006/relationships" name="Capital Stock - Narrative (Deta"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Employee Benefit Plan - Narrati" sheetId="51" state="visible" r:id="rId51"/>
    <sheet xmlns:r="http://schemas.openxmlformats.org/officeDocument/2006/relationships" name="Income Taxes - Narrative (Detai" sheetId="52" state="visible" r:id="rId52"/>
    <sheet xmlns:r="http://schemas.openxmlformats.org/officeDocument/2006/relationships" name="Income Taxes - Summary of Incom"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Unrecognized Tax" sheetId="56" state="visible" r:id="rId56"/>
    <sheet xmlns:r="http://schemas.openxmlformats.org/officeDocument/2006/relationships" name="Other Commitments and Conting_2" sheetId="57" state="visible" r:id="rId57"/>
    <sheet xmlns:r="http://schemas.openxmlformats.org/officeDocument/2006/relationships" name="SCHEDULE II - VALUATION AND Q_2" sheetId="58" state="visible" r:id="rId58"/>
    <sheet xmlns:r="http://schemas.openxmlformats.org/officeDocument/2006/relationships" name="Uncategorized Items - pfmt-2019" sheetId="59" state="visible" r:id="rId59"/>
  </sheets>
  <definedNames/>
  <calcPr calcId="124519" fullCalcOnLoad="1"/>
</workbook>
</file>

<file path=xl/sharedStrings.xml><?xml version="1.0" encoding="utf-8"?>
<sst xmlns="http://schemas.openxmlformats.org/spreadsheetml/2006/main" uniqueCount="695">
  <si>
    <t>Document and Entity Information - USD ($)</t>
  </si>
  <si>
    <t>12 Months Ended</t>
  </si>
  <si>
    <t>Dec. 31, 2019</t>
  </si>
  <si>
    <t>Apr. 28, 2020</t>
  </si>
  <si>
    <t>Jun. 30, 2019</t>
  </si>
  <si>
    <t>Document Documentand Entity Information [Abstract]</t>
  </si>
  <si>
    <t>Entity Registrant Name</t>
  </si>
  <si>
    <t>Performant Financial Corporation</t>
  </si>
  <si>
    <t>Entity Central Index Key</t>
  </si>
  <si>
    <t>0001550695</t>
  </si>
  <si>
    <t>Current Fiscal Year End Date</t>
  </si>
  <si>
    <t>--12-31</t>
  </si>
  <si>
    <t>Entity Filer Category</t>
  </si>
  <si>
    <t>Non-accelerated Filer</t>
  </si>
  <si>
    <t>Entity Emerging Growth Company</t>
  </si>
  <si>
    <t>false</t>
  </si>
  <si>
    <t>Entity Small Business</t>
  </si>
  <si>
    <t>true</t>
  </si>
  <si>
    <t>Entity Shell Company</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Restricted cash</t>
  </si>
  <si>
    <t>Trade accounts receivable, net of allowance for doubtful accounts of $237 and $22, respectively</t>
  </si>
  <si>
    <t>Contract assets</t>
  </si>
  <si>
    <t>Prepaid expenses and other current assets</t>
  </si>
  <si>
    <t>Income tax receivable</t>
  </si>
  <si>
    <t>Total current assets</t>
  </si>
  <si>
    <t>Property, equipment, and leasehold improvements, net</t>
  </si>
  <si>
    <t>Identifiable intangible assets, net</t>
  </si>
  <si>
    <t>Goodwill</t>
  </si>
  <si>
    <t>ROU Assets</t>
  </si>
  <si>
    <t>Other assets</t>
  </si>
  <si>
    <t>Total assets</t>
  </si>
  <si>
    <t>Current liabilities:</t>
  </si>
  <si>
    <t>Current maturities of notes payable to related party, net of unamortized discount and debt issuance costs of $130 and $126, respectively</t>
  </si>
  <si>
    <t>Accrued salaries and benefits</t>
  </si>
  <si>
    <t>Accounts payable</t>
  </si>
  <si>
    <t>Other current liabilities</t>
  </si>
  <si>
    <t>Deferred revenue</t>
  </si>
  <si>
    <t>Estimated liability for appeals and disputes</t>
  </si>
  <si>
    <t>Earnout payable</t>
  </si>
  <si>
    <t>Lease liabilities</t>
  </si>
  <si>
    <t>Total current liabilities</t>
  </si>
  <si>
    <t>Notes payable to related party, net of current portion and unamortized discount and debt issuance costs of $2,301 and $2,345, respectively</t>
  </si>
  <si>
    <t>Deferred income taxes</t>
  </si>
  <si>
    <t>Other liabilities</t>
  </si>
  <si>
    <t>Total liabilities</t>
  </si>
  <si>
    <t>Commitments and contingencies</t>
  </si>
  <si>
    <t xml:space="preserve"> </t>
  </si>
  <si>
    <t>Stockholders’ equity:</t>
  </si>
  <si>
    <t>Common stock, $0.0001 par value. Authorized, 500,000 shares at December 31, 2019 and 2018, respectively; issued and outstanding, 53,900 and 52,999 shares at December 31, 2019 and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urrent unamortized debt issuance costs</t>
  </si>
  <si>
    <t>Noncurrent unamortized debt issuance costs</t>
  </si>
  <si>
    <t>Common stock, par value (USD per share)</t>
  </si>
  <si>
    <t>Common stock authorized (shares)</t>
  </si>
  <si>
    <t>Common stock issued (shares)</t>
  </si>
  <si>
    <t>Common stock outstanding (shares)</t>
  </si>
  <si>
    <t>Consolidated Statements of Operations - USD ($) shares in Thousands, $ in Thousands</t>
  </si>
  <si>
    <t>Income Statement [Abstract]</t>
  </si>
  <si>
    <t>Revenues</t>
  </si>
  <si>
    <t>Operating expenses:</t>
  </si>
  <si>
    <t>Salaries and benefits</t>
  </si>
  <si>
    <t>Other operating expenses</t>
  </si>
  <si>
    <t>Impairment of goodwill and intangible assets</t>
  </si>
  <si>
    <t>Total operating expenses</t>
  </si>
  <si>
    <t>Loss from operations</t>
  </si>
  <si>
    <t>Interest expense</t>
  </si>
  <si>
    <t>Interest income</t>
  </si>
  <si>
    <t>Loss before (benefit from) provision for income taxes</t>
  </si>
  <si>
    <t>(Benefit from) provision for income taxes</t>
  </si>
  <si>
    <t>Net loss</t>
  </si>
  <si>
    <t>Net loss per share attributable to common shareholders (see Note 1)</t>
  </si>
  <si>
    <t>Basic (USD per share)</t>
  </si>
  <si>
    <t>Diluted (USD per share)</t>
  </si>
  <si>
    <t>Weighted average shares (see Note 1)</t>
  </si>
  <si>
    <t>Basic (shares)</t>
  </si>
  <si>
    <t>Diluted (shares)</t>
  </si>
  <si>
    <t>Consolidated Statements of Comprehensive Loss - USD ($) $ in Thousands</t>
  </si>
  <si>
    <t>Statement of Comprehensive Income [Abstract]</t>
  </si>
  <si>
    <t>Other comprehensive loss:</t>
  </si>
  <si>
    <t>Foreign currency translation adjustment</t>
  </si>
  <si>
    <t>Comprehensive loss</t>
  </si>
  <si>
    <t>Consolidated Statements of Changes in Stockholders' Equity - USD ($) $ in Thousands</t>
  </si>
  <si>
    <t>Total</t>
  </si>
  <si>
    <t>Common Stock</t>
  </si>
  <si>
    <t>Additional Paid-In Capital</t>
  </si>
  <si>
    <t>Retained Earnings (Accumulated Deficit)</t>
  </si>
  <si>
    <t>Balance at beginning of period (shares) at Dec. 31, 2017</t>
  </si>
  <si>
    <t>Balance at beginning of period at Dec. 31, 2017</t>
  </si>
  <si>
    <t>Increase (Decrease) in Stockholders' Equity [Roll Forward]</t>
  </si>
  <si>
    <t>Common stock issued under stock plans, net of shares withheld for employee taxes (shares)</t>
  </si>
  <si>
    <t>Common stock issued under stock plans, net of shares withheld for employee taxes</t>
  </si>
  <si>
    <t>Stock-based compensation expense</t>
  </si>
  <si>
    <t>Shares issued in conjunction with agreement to purchase Premiere Credit of North America, LLC (shares)</t>
  </si>
  <si>
    <t>Shares issued in conjunction with agreement to purchase Premiere Credit of North America, LLC.</t>
  </si>
  <si>
    <t>Recognition of warrant issued in debt financing</t>
  </si>
  <si>
    <t>Recognition of earnout shares issued</t>
  </si>
  <si>
    <t>Other comprehensive loss</t>
  </si>
  <si>
    <t>Balance at end of period (shares) at Dec. 31, 2018</t>
  </si>
  <si>
    <t>Balance at end of period at Dec. 31, 2018</t>
  </si>
  <si>
    <t>Recognition of earnout shares issued (shares)</t>
  </si>
  <si>
    <t>Balance at end of period (shares) at Dec. 31, 2019</t>
  </si>
  <si>
    <t>Balance at end of period at Dec. 31, 2019</t>
  </si>
  <si>
    <t>Consolidated Statements of Cash Flows - USD ($) $ in Thousands</t>
  </si>
  <si>
    <t>Cash flows from operating activities:</t>
  </si>
  <si>
    <t>Adjustments to reconcile net loss to net cash provided by (used in) operating activities:</t>
  </si>
  <si>
    <t>Loss on disposal of assets</t>
  </si>
  <si>
    <t>Release of net payable to client related to contract termination</t>
  </si>
  <si>
    <t>Release of estimated liability for appeals due to termination of contract</t>
  </si>
  <si>
    <t>Derecognition of subcontractor receivable for appeals due to termination of contract</t>
  </si>
  <si>
    <t>Derecognition of subcontractor receivable for overturned claims</t>
  </si>
  <si>
    <t>Provision for doubtful account for subcontractor receivable</t>
  </si>
  <si>
    <t>Depreciation and amortization</t>
  </si>
  <si>
    <t>ROU asset amortization</t>
  </si>
  <si>
    <t>Gain on lease modification</t>
  </si>
  <si>
    <t>Stock-based compensation</t>
  </si>
  <si>
    <t>Interest expense from debt issuance costs</t>
  </si>
  <si>
    <t>Earnout mark-to-market</t>
  </si>
  <si>
    <t>Changes in operating assets and liabilities:</t>
  </si>
  <si>
    <t>Trade accounts receivable</t>
  </si>
  <si>
    <t>Deferred revenue and other current liabilities</t>
  </si>
  <si>
    <t>Net payable to client</t>
  </si>
  <si>
    <t>Net cash used in operating activities</t>
  </si>
  <si>
    <t>Cash flows from investing activities:</t>
  </si>
  <si>
    <t>Purchase of property, equipment, and leasehold improvements</t>
  </si>
  <si>
    <t>Premiere Credit of North America, LLC cash acquired</t>
  </si>
  <si>
    <t>Net cash used in investing activities</t>
  </si>
  <si>
    <t>Cash flows from financing activities:</t>
  </si>
  <si>
    <t>Repayment of notes payable</t>
  </si>
  <si>
    <t>Debt issuance costs paid</t>
  </si>
  <si>
    <t>Taxes paid related to net share settlement of stock awards</t>
  </si>
  <si>
    <t>Proceeds from exercise of stock options</t>
  </si>
  <si>
    <t>Borrowings from notes payable</t>
  </si>
  <si>
    <t>Net cash provided by financing activities</t>
  </si>
  <si>
    <t>Effect of foreign currency exchange rate changes on cash</t>
  </si>
  <si>
    <t>Net decrease in cash, cash equivalents and restricted cash</t>
  </si>
  <si>
    <t>Cash, cash equivalents and restricted cash at beginning of year</t>
  </si>
  <si>
    <t>Cash, cash equivalents and restricted cash at end of year</t>
  </si>
  <si>
    <t>Reconciliation of the consolidated statements of cash flows to the consolidated balance sheets:</t>
  </si>
  <si>
    <t>Total cash, cash equivalents and restricted cash at end of period</t>
  </si>
  <si>
    <t>Non-cash investing activities:</t>
  </si>
  <si>
    <t>Recognition of contingent consideration in acquisition</t>
  </si>
  <si>
    <t>Non-cash financing activities:</t>
  </si>
  <si>
    <t>Recognition of shares issued in acquisition</t>
  </si>
  <si>
    <t>Supplemental disclosures of cash flow information:</t>
  </si>
  <si>
    <t>Cash received for income taxes</t>
  </si>
  <si>
    <t>Cash paid for interest</t>
  </si>
  <si>
    <t>Summary of Significant Accounting Policies</t>
  </si>
  <si>
    <t>Accounting Policies [Abstract]</t>
  </si>
  <si>
    <t>Summary of Significant Accounting Policies (a) Organization and Nature of Business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our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Performant Technologies, LLC (PTL), and Performant Europe Ltd (through 2018). Performant is a Delaware corporation headquartered in California and was formed in 2003. Premiere is an Indiana limited liability company acquired by Performant on August 31, 2018. PBS is a Nevada corporation founded in 1997. Recovery is a California corporation founded in 1976. PTL is a California limited liability company that was formed in 2004. The Company is managed and operated as one business, with a single management team that reports to the Chief Executive Officer. (b) 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19 , all of the Company’s subsidiaries are 100% owned. All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nd disputes, earnout payable,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 (d) Liquidity The accompanying consolidated financial statements have been prepared on the basis of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net losses of approximately $26.8 million and $8.0 million as well as net cash outflows from operations of approximately $15.4 million and $12.1 million for the years ended December 31, 2019 and 2018, respectively. The ability of the Company to continue to fund its business plans is dependent upon realizing sufficient cash flows in the future. The accompanying consolidated financial statements do not include any adjustments that might result from the outcome of these uncertainties. In March 2020, the World Health Organization declared the 2019 coronavirus disease (“COVID-19”) a pandemic. COVID-19 has had, and will likely continue to have, an impact on the Company’s business, both operationally and financially. For example, all states in which the Company has offices are under state of emergency and have shelter-in-place or equivalent orders as of the filing of this Form 10-K, which has resulted in both management and employees working remotely (from home). The United States Government has passed multiple new laws designed to help companies respond to the COVID-19 pandemic. Specifically, on March 27, 2020, Congress enacted the Coronavirus Aid, Relief, and Economic Security Act (the “CARES Act”) which included several student loan-related changes. These changes have had an impact on the Company’s financial results and management expects that they will continue to affect the Company’s financial results into the foreseeable future. The CARES Act included changes to student loans owned by the Department of Education. These changes include the suspension of payments, the ceasing of accruing interest, and stopping involuntary collections of payments (e.g., wage garnishments). The changes are in effect through September 30, 2020. While these changes impact the set-up of new loan rehabilitation agreements by defaulted student loan borrowers, the Department of Education will consider each month during the period of suspended payments as an eligible month towards achieving loan rehabilitation, which is an element in determining future revenue to which the Company is entitled. In addition, student loan revenue and related cash flows will continue during this period because the Company earns revenue for a number of months from existing in-process borrower rehabilitation agreements. Further, while not mandated by the CARES Act, all of the Company’s Guaranty Agency clients (who administer the Federal Family Education Loan Program) are largely complying with the provisions of the Act, with the exception of counting missed payments toward qualification for loan rehabilitation. Given the CARES Act impacts on the Company’s recovery activities through September 30, 2020, the Company has furloughed more than 400 employees to date, which will result in annual savings of more than $15 million . The Company’s healthcare business has not experienced, and is not currently expected to experience, a similar level of impact as the recovery business due to the fact that only two healthcare customers have been impacted by congressional regulations to date. While a few healthcare customers placed short term pauses on audit activities, the Company has continued to see growth and expansion in other healthcare offerings; notably, the Company’s Third Party Liability contracts have not experienced any contractions to date. Additionally, the Company does not foresee any permanent negative effects to its relationships or overall contract expectations within the healthcare markets. With respect to favorable impacts to the Company’s liquidity, the CARES Act provided the right to carryback net operating losses from 2018 and 2019 to earlier periods. The Company has already filed for a refund request for the 2013 tax year which will result in an approximately $2.4 million cash refund, and the Company will file a refund request for the 2014 tax year which is expected to result in a refund of approximately $1.5 million . The CARES Act also allows deferrals and credits for payroll tax amounts, which is expected to provide approximately $3 million in cash savings through the remainder of 2020. The Company continues to analyze the impact of COVID-19. However, the Company believes that its forecasted results, considering the impact of COVID-19,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To address the Company’s liquidity needs, the Company may need to execute various actions to increase cash necessary for operations. These actions include, but are not limited to, additional reductions in workforce (both through furloughs and layoffs), reduce or delay capital expenditures, seek additional capital infusions through public and/or private means, sales of real estate assets or operations, and scaling back of certain lower margin operations. (e) Acquisition of Premiere Credit of North America On August 31, 2018, the Company completed its acquisition of Premiere from the ECMC Group, Inc. (“ECMC”). Premiere is a leading provider of recovery services to government, student loan and commercial clients with approximately 330 employees located in Indianapolis and Nashville. ECMC is also the lender under our existing credit agreement. The Company funded the acquisition with issuance of 1,000,000 Performant shares to ECMC and additional shares over the five -year period following the closing based on revenue associated with Premiere’s business in each year. At closing, Performant entered into a long-term agreement to be ECMC’s primary student loan recovery vendor. Consideration: The consideration for the acquisition was determined as follows (in thousands except per share amount): Initial shares consideration 1,000 Closing stock price per share $ 2.42 2,420 Earn-out consideration 2,154 Total consideration $ 4,574 The contingent earn-out consideration was valued based on a Monte Carlo simulation. Purchase price allocation: In accordance with U.S. GAAP, the total purchase price was allocated to the tangible and intangible assets acquired based on management’s estimates of their fair values. The following table summarizes the estimated fair values of the assets acquired and liabilities (in thousands): Cash and cash equivalents $ 2,285 Trade accounts receivable, net 1,690 Other current assets 576 Property, equipment, and leasehold improvements, net 3,174 Customer relationship intangible asset 50 Other assets 34 Total identifiable assets acquired 7,809 Accounts Payable (328 ) Accrued salaries and benefits (970 ) Other current liabilities (1,802 ) Other liabilities (135 ) Net assets acquired $ 4,574 The estimated fair value and useful life for the customer relationship intangible asset was $50 thousand and 4 years , respectively. The fair value of the customer relationship and the amortization method were determined using the excess earnings method that relies on projected future net cash flows including key assumptions for the customer attrition rate and discount rate. The estimated weighted average useful life reflects the time period and pattern that Performant expects for projected benefits. The Company recorded $0.2 million of acquisition-related costs in other operating expenses. The results of Premiere have been included in the Company’s consolidated financial statements from the date of acquisition. Revenues from Premiere included in the Company’s results for the twelve months ended December 31, 2018 were $7.0 million . Net loss for Premiere included in the Company’s results for the twelve months ended December 31, 2018 was $1.4 million . Pro forma information: The following table presents selected unaudited pro forma information for the Company assuming the acquisition of Premiere had occurred as of January 1, 2018. This pro forma information does not purport to present what the Company’s actual results would have been if the acquisition occurred as of the date indicated or what such results would be for any future periods. Year Ended December 31, 2018 (In thousands, except per share amounts) Total revenues $ 170,893 Net loss $ (12,672 ) Earnings per share: Basic $ (0.24 ) Diluted $ (0.24 ) (f) Cash and Cash Equivalents Cash and cash equivalents include demand deposits.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 (g) Restricted Cash At December 31, 2019 and 2018 , restricted cash included in current assets on our consolidated balance sheet was $1.6 million and $ 1.8 million , respectively, held in the form of certificates of deposit, which serve as collateral for letters of credit. (h) 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i) Goodwill and Other Intangible Assets Goodwill represents the excess of purchase price and related costs over the fair value assigned to the net assets of businesses acquired. Goodwill is reviewed for impairment annually in December, or more frequently if certain indicators are present. We may first assess qualitative factors for indicators of impairment to determine whether it is necessary to perform the quantitative goodwill impairment test. The Company changed its annual assessment to December in 2019 from November in 2018 since the Company had performed interim quantitative impairment assessments during 2019. The change in the annual assessment date did not have a material impact on our analysis.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Identifiable intangible assets consist of customer contracts and related relationships. Customer contracts and related relationships are amortized over their estimated useful lives of 4 to 20 years. (j)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k)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19 and 2018 , costs of $4.0 million and $5.5 million , respectively, were capitalized for projects in the application stage of development. Depreciation expense for completed projects during 2019 and 2018 were $5.8 million and $6.8 million , respectively. (l) 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as amended. (m) Revenues, Accounts Receivable, and Estimated Liability for Appeals The Company derives its revenues primarily from providing recovery services and healthcare audit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a year.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Commercial Payment Center (MSP) contract with Centers for Medicare and Medicaid Services (CMS), the Company recognizes revenues when insurance companies or other responsible parties remit payment to reimburse CMS for claims for which they are responsible, and the remittance has been applied in the CMS database. Under the Company’s Medicare Recovery Audit Contractor (RAC), contract with CMS, the Company recognizes revenues when the healthcare provider has paid CMS for a given claim or has agreed to an offset against other claims by the provider. For healthcare claims audit contracts with commercial clients, the Company may recognize revenue upon delivering the results of claims audits, when sufficient reliable information is available to the Company for estimating the variable consideration earned, as it is a reasonable measure of the Company’s progress toward complete satisfaction of our performance obligation. For coordination-of-benefits contracts with commercial clients, the Company recognizes revenue when insurance companies or other responsible parties have remitted payments to the client. Healthcare providers have the right to appeal a claim and may pursue additional appeals if the initial appeal is found in favor of CMS or other healthcare clients under the RAC or other commercial healthcare contracts. Under the MSP contract, insurance companies or other responsible parties may dispute the Company’s findings regarding Medicare not being the primary payer of healthcare claims. Total estimated liability for appeals and disputes was $1.0 million and 0.2 million as of December 31, 2019 and 2018, respectively. This represents the Company’s best estimate of the probable amount of losses related to appeals or disputes of claims for which commissions were previously collected. For customer care / outsourced services clients, the Company recognizes revenues based on the volume of processed transactions or the quantity of labor hours provided. The following table presents revenue disaggregated by category (in thousands) for the year ended December 31, 2019 and 2018: Year Ended December 31, 2019 2018 (in thousands) Healthcare (1) $ 43,328 $ 54,454 Recovery (2) 89,626 83,785 Customer Care / Outsourced Services 17,478 17,429 Total Revenues $ 150,432 $ 155,668 (1) Includes $ 28.4 million related to the termination of the 2009 CMS Region A contract (2) Represents student lending, state and municipal tax authorities, IRS and Department of Treasury markets, select financial institutions, as well as Premiere Credit of North America. For the year ended December 31, 2019 , the Company had three clients whose individual revenues exceeded 10% of the Company’s total revenues. The dollar amount and percent of total revenue of each of the three clients are summarized in the table below (in thousands): Rank 2019 Revenue Percent of 1 $27,867 18.5% 2 $26,593 17.7% 3 $16,329 10.9% Accounts receivable due from these three customers were 45% of total trade accounts receivable at December 31, 2019, of which two of these customers comprised 24% and 18% of total trade receivables. For the year ended December 31, 2018 , the Company had three clients whose individual revenues exceeded 10% of the Company’s total revenues. The dollar amount and percent of total revenue of each of the three clients are summarized in the table below (in thousands): Rank 2018 Revenue Percent of 1 $41,859 26.9% 2 $26,908 17.3% 3 $26,702 17.2% Accounts receivable due from these three customers were 62% of total trade receivables at December 31, 2018 .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2 million and $0.02 million for December 31, 2019 and December 31, 2018 , respectively. The Company determined that it does not have any costs related to obtaining or fulfilling a contract that are recoverable and as such, these contract costs are expensed as incurred The Company had contract assets of $1.3 million and $0 million as of December 31, 2019 and December 31, 2018, respectively. The contract assets relate to the Company’s rights to consideration for services completed during the respective years, but not invoiced at the reporting date. The increase in contract assets is primarily due to timing of invoices issued and increased volume of work. Contract assets are recorded to accounts receivable when the rights become unconditional and amounts are invoiced. Contract liabilities are included in deferred revenue in the consolidated balance sheets. The Company had contract liabilities of $0.1 million as of December 31, 2019 and $1.1 million as of December 31, 2018. The Company’s contract liability related to an advance recovery commission payment received from a customer during the first quarter of 2018, for which the Company recognized revenue as services were delivered. (n) Prepaid Expenses and Other Current Assets At December 31, 2019, prepaid expenses and other current assets were $3.3 million and included approximately $2.2 million related to prepaid software licenses and maintenance agreements, $0.7 million for prepaid insurance, and $0.4 million for various other prepaid expenses. At December 31, 2018, prepaid expenses and other current assets were $3.4 million and included approximately $2.1 million related to prepaid software licenses and maintenance agreements, $0.7 million for prepaid insurance, and $0.6 million for various other prepaid expenses. (o) Legal Expenses The Company recognizes legal fees related to litigation as they are incurred. (p) Comprehensive Loss The Company had a single component of comprehensive loss on the consolidated statements of comprehensive loss related to foreign currency translation adjustments for its subsidiary Performant Europe Ltd. for the year ended December 31, 2018 . (q) Fair Value of Financial Instruments The Company’s consolidated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r)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s) 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FASB ASC Topic 718 also requires that excess tax benefits recognized in equity related to stock option exercises are reflected as financing cash inflows. There was no income tax benefit resulting from the exercise of stock options in both 2019 and 2018 . (t) Loss per Share For the years ended December 31, 2019 and 2018 ,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and performance stock uni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19 2018 Weighted average shares outstanding – basic 53,468 52,064 Dilutive effect of stock options — — Weighted average shares outstanding – diluted 53,468 52,064 (u) New Accounting Pronouncements Recently Adopt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In July 2018, the FASB issued ASU No. 2018-11, Targeted Improvements, which provide the option to apply the new leasing standard to all open leases as of the adoption date. The Company elected to adopt this pronouncement on January 1, 2019 using the optional transition method under ASU 2018-11 and elected the package of practical expedients permitted under the transition guidance, which permits the Company not to reassess under the new standard prior conclusions about lease identification, lease classification and initial direct costs. The Company also elected to combine lease and non-lease components, and to apply the short-term lease exception. As a result of implementing this guidance, the Company recognized $10.4 million of right of use (ROU) assets and $11.6 million of lease liabilities for its operating leases, including a reclassification of deferred rent of $1.2 million , on its consolidated balance sheet as of January 1, 2019. The adoption did not impact the consolidated statements of</t>
  </si>
  <si>
    <t>Property, Equipment, and Leasehold Improvements</t>
  </si>
  <si>
    <t>Property, Plant and Equipment [Abstract]</t>
  </si>
  <si>
    <t>Property, Equipment, and Leasehold Improvements Property, equipment, and leasehold improvements consist of the following at December 31, 2019 and 2018 (in thousands): December 31, 2019 December 31, 2018 Land $ 1,943 $ 1,943 Building and leasehold improvements 8,124 8,076 Furniture and equipment 6,257 6,248 Computer hardware and software 79,066 78,743 95,390 95,010 Less accumulated depreciation and amortization (76,621 ) (72,755 ) Property, equipment and leasehold improvements, net $ 18,769 $ 22,255 Depreciation and amortization expense of property, equipment and leasehold improvements was $8.3 million and $9.5 million for the years ended December 31, 2019 and 2018 , respectively.</t>
  </si>
  <si>
    <t>Identifiable Intangible Assets and Goodwill</t>
  </si>
  <si>
    <t>Intangible Assets, Net (Excluding Goodwill) [Abstract]</t>
  </si>
  <si>
    <t>Identifiable Intangible Assets and Goodwill Identifiable intangible assets consist of the following at December 31, 2019 and 2018 (in thousands): December 31, 2019 Gross Amounts Accumulated Amortization Net Customer contracts and related relationships $ 25,740 $ (24,815 ) $ 925 Perpetual license 3,250 (3,250 ) — Total amortizable intangible assets $ 28,990 $ (28,065 ) $ 925 December 31, 2018 Gross Amounts Accumulated Amortization Net Customer contracts and related relationships $ 25,378 $ (24,264 ) $ 1,114 Less: Impairment of customer contracts and related relationships (2,988 ) 2,988 — Add: Customer relationship intangible asset 50 (4 ) $ 46 Perpetual license 3,250 (3,250 ) — Total amortizable intangible assets $ 25,690 $ (24,530 ) $ 1,160 For the years ended December 31, 2019 and 2018, amortization expense related to intangible assets amounted to $0.2 million and $0.8 million , respectively. For the year ended December 31, 2018, an impairment expense of $3.0 million was recognized relating to the Great Lakes Higher Education Guaranty Corporation customer relationship and was presented as a separate caption in the consolidated statements of operations. The amortization expense for each of the next four fiscal years is approximately $0.2 million each year. The carrying amount of goodwill was $74.4 million and $81.6 million as of December 31, 2019 and 2018, respectively. During the fourth quarter of 2019, the Company identified an impairment indicator associated with the sustained decrease in its market capitalization and performed impairment tests on goodwill. The determination of our reporting unit’s fair value involved, among other things, the Company’s market capitalization and application of the income approach. We concluded that the carrying value of our reporting unit was greater than the fair value, which resulted in a non-cash goodwill impairment charge of $7.2 million . The goodwill impairment charge had no impact on the Company’s cash flows or compliance with debt covenants.</t>
  </si>
  <si>
    <t>Credit Agreement</t>
  </si>
  <si>
    <t>Debt Disclosure [Abstract]</t>
  </si>
  <si>
    <t>Credit Agreement On August 7, 2017, we, through our wholly-owned subsidiary Performant Business Services, Inc. (the "Borrower"), entered into a credit agreement (as amended, the “Credit Agreement”) with ECMC Group, Inc. Before the amendment described below, the Credit Agreement provided for a term loan facility in the initial amount of $44 million (the “Initial Term Loan”) and for up to $15 million of additional term loans (“Additional Term Loans”; and together with the Initial Term Loan, the “Loans”) which original Additional Term Loans were initially able to be drawn until the second anniversary of the funding of the Initial Term Loans, subject to the satisfaction of customary conditions. On August 11, 2017, the Initial Term Loan was advanced (the "Closing Date") and the proceeds were applied to repay all outstanding amounts under our prior credit agreement with Madison Capital Funding LLC as administrative agent ("the Prior Credit Agreement"). On August 31, 2018, we entered into Amendment No. 2 to the Credit Agreement to among other things (i) extend the maturity date of the Initial Term Loan and any Additional Term Loans by one year to August 2021, (ii) expand the Additional Term Loans commitment from $15 million to $25 million , (iii) extend the period during which Additional Term Loans can be borrowed by one year to August 2020, and (iv) relieve the Borrower from its obligation to comply with the financial covenants in the Credit Agreement during the six fiscal quarters following the Premiere acquisition. On October 15, 2018, the Company borrowed $4 million of the $25 million available as Additional Term Loans under the Credit Agreement. On March 21, 2019, we entered into Amendment No. 3 to the Credit Agreement to among other things relieve the Borrower from its obligation to comply with the financial covenants in the Credit Agreement during the six fiscal quarters following the beginning of the Company’s fourth fiscal quarter of 2018. On April 5, 2019 and May 15, 2019, the Company borrowed $5 million and $6 million , respectively. On August 6, 2019 and September 25, 2019, the Company borrowed $5 million and $5 million , respectively. The Company has borrowed all of the $25 million available as Additional Term Loans. As of December 31, 2019, $64.3 million was outstanding under the Credit Agreement. We have the option to extend the maturity of the Loans for two additional one -year periods, subject to the satisfaction of customary conditions. The Loans bear interest at the one-month LIBOR rate (subject to a 1% per annum floor) plus a margin which may vary from 5.5% per annum to 10.0% per annum based on our total debt to EBITDA ratio. Our annual interest rate at December 31, 2019 was 11.8% and 8.0% at December 31, 2018. We are required to pay 5% of the original principal balance of the Loans annually in quarterly installments an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The Credit Agreement contains certain restrictive financial covenants which are not effective until the quarter ending June 30, 2020, at which point, we will be required to (1) achieve a minimum fixed charge coverage ratio of 1.0 to 1.0 through December 31, 2020 and 1.25 to 1.0 through June 30, 2022 if the maturity date of the Loans is extended until the fifth anniversary of the Closing Date and (2) maintain a maximum total debt to EBITDA ratio of 6.00 to 1.00 . The Credit Agreement also contains covenants that restrict the Company's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Credit Agreement also contains various customary events of default, including with respect to change of control of the Company or its ownership of the Borrower. The obligations under the Credit Agreement are secured by substantially all of our subsidiaries' assets and are guaranteed by the Company and its subsidiaries, other than the Borrower. In consideration for, and concurrently with, the originat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the "Exercise Price"). Upon borrowing of the Additional Term Loans, the Company was required to issue additional warrants at the same Exercise Price to purchase up to an aggregate of 77,267 additional shares of common stock (which represents approximately 0.15% of our diluted common stock calculated using the “treasury stock” method as defined under U.S. GAAP for the fiscal quarter ended June 30, 2017) for each $ 1.0 million of such Additional Term Loans. Similarly, upon our election to extend the maturity of the loans for two additional one year periods, we will be required to issue additional warrants at the same Exercise Price to purchase up to an aggregate of 515,110 additional shares of common stock for the first year, and to purchase up to an aggregate of 772,665 additional shares of common stock for the second year (which represent approximately 1.0% and 1.5% of our diluted common stock for the first and second years, respectively, calculated using the “treasury stock” method as defined under U.S. GAAP for the fiscal quarter ended June 30, 2017). The Company has accounted for these warrants as equity instruments since the warrants are indexed to the Company’s common shares and meet the criteria for classification in shareholders’ equity. The relative fair values of the warrants are noted below and were treated as a discount to the associated debt. These amounts are being amortized to interest expense under the effective interest method over the life of the Term Loan and Additional Term Loans, respectively, which is a period of 48 months . The Company estimated the value of the warrants using the Black-Scholes model. The key information and assumptions used to value the warrants are as follows: August 2017 Issuance October 2018 Issuance April 2019 Issuance May 2019 Issuance August 2019 Issuance September 2019 Issuance Exercise price $1.92 $1.92 $1.92 $1.92 $1.92 $1.92 Share price on date of issuance $1.85 $1.93 $2.24 $1.75 $1.11 $1.10 Volatility 50.0% 55.0% 57.5% 57.5% 67.5% 67.5% Risk-free interest rate 1.83% 3.01% 2.31% 2.15% 1.53% 1.60% Expected dividend yield —% —% —% —% —% —% Contractual term (in years) 5 5 5 5 5 5 Number of shares 3,863,326 309,066 386,333 463,599 386,333 386,333 Relative fair value of each warrant $3.3 million $0.2 million $0.4 million $0.4 million $0.2 million $0.2 million In addition, at the closing of the Initial Term Loan, the Company paid transaction costs of $0.6 million , which were recorded as a discount on the debt and are being amortized to interest expense using the effective interest method over the life of the Initial Term Loan, which is a period of 48 months . Outstanding debt obligations are as follows (in thousands): December 31, 2019 Principal amount $ 64,313 Less: unamortized discount and debt issuance costs (2,431 ) Notes payable less unamortized discount and debt issuance costs 61,882 Less: current maturities, net of unamortized discount and debt issuance costs (3,320 ) Long-term notes payable, net of current maturities and unamortized discount and debt issuance costs $ 58,562</t>
  </si>
  <si>
    <t>Related Party Transactions</t>
  </si>
  <si>
    <t>Related Party Transactions [Abstract]</t>
  </si>
  <si>
    <t>Related Party Transactions As discussed in Note 1(d), in August of 2018, the Company purchased Premiere from ECMC, with the purchase consideration including the issuance of 1,000,000 shares of Company common stock to ECMC and a commitment to issue ECMC additional shares of common stock as part of an earn-out agreement. Additionally, as discussed in Note 4, since August 2017, ECMC has served as a lender to the Company with a Credit Agreement initially funded in August 2017 at $44 million , and a balance outstanding of $64.3 and $45.8 million as of December 31, 2019 and 2018, respectively. In connection with the Credit Agreement, the Company has issued ECMC warrants to purchase 5,794,990 and 4,172,392 shares of common stock through December 31, 2019 and 2018 respectively. ECMC’s beneficial ownership percentage on each of these dates was approximately 11.7% and 9.0% , respectively. The Company has a relationship with ECMC as a customer, with revenues of $16.3 million in 2019 and $15.5 million in 2018. Given the breadth of ECMC’s involvement with the Company as of December 31, 2019 and 2018, we have concluded that ECMC is a related party for purposes of financial statement presentation and disclosure.</t>
  </si>
  <si>
    <t>Leases</t>
  </si>
  <si>
    <t>Leases [Abstract]</t>
  </si>
  <si>
    <t>The Company has entered into various non-cancelable operating lease agreements for office facilities and equipment with original lease periods expiring between 2020 and 2025 . Certain of these arrangements have free rent periods and/or escalating rent payment provisions. As such, we recognize rent expense under such arrangements on a straight-line basis in accordance with U.S. GAAP. Some leases include options to renew. We do not assume renewals in our determination of the lease term unless the renewals are deemed to be reasonably assured at lease commencement. Our lease agreements do not contain any material residual value guarantees or material restrictive covenants. Leases with an initial term of twelve months or less are not recorded on the balance sheet. In November 2019, the Company amended its lease agreement for the office space in Sunrise, Florida, to reduce the amount of rentable square footage. The lease modification was accounted for as a partial termination whereby the lease liability was re-measured and the ROU asset was reduced on a proportionate basis. The difference between the proportionate reduction in the ROU asset and corresponding lease liability was immaterial and recognized in the consolidated statement of operations as a gain on the effective date of the modification. Operating lease expense was $3.3 million for the year ended December 31, 2019. Supplemental cash flow and other information related to operating leases as of December 31, 2019 are as follows: Weighted Average Remaining Lease Term 3.4 years Weighted Average Discount Rate 6.3 % Cash paid for amounts included in the measurement of operating lease liabilities was $3.5 million for the year ended December 31, 2019, included in operating cash flows. The following is a schedule, by years, of maturities of lease liabilities as of December 31, 2019 (in thousands): Year Ending December 31, Amount 2020 $ 3,192 2021 2,306 2022 1,684 2023 563 Thereafter 975 Total undiscounted cash flows $ 8,720 Less imputed interest (961 ) Total $ 7,759 Disclosures related to periods prior to adoption of the new lease standard Future minimum rental commitments under non-cancelable leases as of December 31, 2018 were as follows (in thousands): Year Ending December 31, Amount 2020 $ 3,427 2021 3,393 2022 2,514 2023 1,901 2024 800 Thereafter 1,390 Total $ 13,425 Lease expense was $3.9 million for the year ended December 31, 2018. Deferred rent included in other liabilities on the consolidated balance sheets as of December 31, 2018 was $1.2 million .</t>
  </si>
  <si>
    <t>Capital Stock</t>
  </si>
  <si>
    <t>Equity [Abstract]</t>
  </si>
  <si>
    <t>Capital Stock Since August 15, 2012, the authorized common stock has been 500,000,000 shares and the authorized preferred stock has been 50,000,000 shares.</t>
  </si>
  <si>
    <t>Stock-based Compensation</t>
  </si>
  <si>
    <t>Share-based Payment Arrangement [Abstract]</t>
  </si>
  <si>
    <t>Stock-based Compensation (a) Stock Options Under the terms of the Performant Financial Corporation 2007 Stock Option Plan (2007 Plan), incentive and nonqualified stock options may be granted for up to 4,000,000 shares of the Company’s authorized but unissued common stock. Options granted under the 2007 Plan generally vest over a five -year period. The 2007 Plan was terminated on the completion of its initial public offering in August 2012. No shares of the Company's common stock are available under our 2007 Plan other than for satisfying exercises of stock options granted under this plan prior to termination. The terms of the Performant Financial Corporation 2012 Stock Incentive Plan (2012 Plan) provide for the granting of incentive stock options within the meaning of Section 422 of the Internal Revenue Code (the Code) to employees and the granting of nonstatutory stock options, restricted stock, stock appreciation rights, stock unit awards and cash-based awards to employees, non-employee directors and consultants. The Company has reserved 10,550,000 shares of common stock under the 2012 Plan. Options granted under the 2012 Plan generally vest over four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two plans have a maximum term of 10 years and vest over schedules determined by the Company's Board of Directors. Total stock-based compensation expense charged as salaries and benefits expense in the consolidated statements of operations was $2.3 million and $2.8 million for the years ended December 31, 2019 and 2018 , respectively. The following table sets forth a summary of the Company's stock option activity for the years ended December 31, 2019 and 2018: Outstanding Options Weighted average exercise price per share Weighted average remaining contractual life (Years) Aggregate Intrinsic Value (in thousands) Outstanding at January 01, 2018 2,936,198 8.21 4.48 Granted — — Forfeited (208,346 ) 8.96 Exercised (268,750 ) 0.69 Outstanding at December 31, 2018 2,459,102 8.97 3.25 $ 273 Granted — — Forfeited (448,458 ) 4.46 Exercised (19,478 ) 1.74 Outstanding December 31, 2019 1,991,166 $ 10.06 2.89 $ — Vested, exercisable, and expected to vest (1) at December 31, 2019 1,991,145 $ 10.06 2.89 $ — Exercisable at December 31, 2019 1,990,749 $ 10.06 2.89 $ — (1) Options expected to vest reflect an estimated forfeiture rate. There were no stock options granted during the years ended December 31, 2019 and December 31, 2018. The aggregate intrinsic value of our stock options (the amount by which the market price of the stock on the date of exercise exceeded the exercise price of the option) exercised during the years ended December 31, 2019 and 2018 was $0.0 million and $0.5 million , respectively. At December 31, 2019 and 2018 , there were $0.0 million and $0.01 million , respectively, of unrecognized stock-based compensation expense related to non-vested stock-based compensation arrangements. Net cash proceeds from the exercise of stock options were $0.03 million and $0.2 million during 2019 and 2018 , respectively. If stock options had been granted during the years ended December 31, 2019 and December 31, 2018, the fair value of each option grant would have been estimated using the Black-Scholes-Merton option pricing model. Expected volatilities are calculated based on the historical volatility data of the Company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b) Restricted Stock Units The following table summarizes restricted stock unit activity for the years ended December 31, 2019 and 2018: Weighted average Number of grant date Awards fair value Outstanding at January 01, 2018 2,591,587 $ 2.39 Granted 2,106,536 2.70 Forfeited (871,184 ) 2.37 Vested and converted to shares, net of units withheld for taxes (645,560 ) 2.80 Units withheld for taxes (248,143 ) $ 2.80 Outstanding at December 31, 2018 2,933,236 $ 2.50 Granted 1,660,304 1.70 Forfeited (365,225 ) 2.40 Vested and converted to shares, net of units withheld for taxes (695,709 ) 2.43 Units withheld for taxes (278,352 ) $ 2.43 Outstanding at December 31, 2019 3,254,254 $ 2.12 Expected to vest at December 31, 2019 2,869,744 $ 2.12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majority of RSUs that vested in 2019 and 2018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78,000 shares for 2019 and approximately 248,000 shares for 2018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t December 31, 2019 and 2018 , there was $4.6 million and $ 5.4 million and of compensation expense yet to be recognized related to non-vested restricted stock units. The unrecognized expense as of December 31, 2019 is expected to be recognized over the remaining weighted-average vesting period of 2.5 years. 974,061 and 893,703 of the restricted stock units vested during the years ended December 31, 2019 and 2018 , respectively. Restricted stock units granted under the 2012 Plan generally vest over periods between one and four years.</t>
  </si>
  <si>
    <t>Employee Benefit Plan</t>
  </si>
  <si>
    <t>Retirement Benefits [Abstract]</t>
  </si>
  <si>
    <t>Employee Benefit Plan The Company has a 401(k) Salary Deferral Plan (the Plan) covering all full-time employees who have met certain service requirements. Employees may contribute a portion of their salary up to the maximum limit established by the Code for such plans. Employer contributions are discretionary. No matching contributions were made during 2019 and 2018.</t>
  </si>
  <si>
    <t>Income Taxes</t>
  </si>
  <si>
    <t>Income Tax Disclosure [Abstract]</t>
  </si>
  <si>
    <t>Income Taxes The Company’s income tax expense (benefit) consists of the following (in thousands): 2019 2018 Current: Federal $ — $ 275 State (390 ) 777 (390 ) 1,052 Deferred: Federal $ — $ (52 ) State 13 542 13 490 Total expense (benefit) $ (377 ) $ 1,542 The reconciliation between the amount computed by applying the U.S. federal statutory rate of 21% for 2019 and 2018 to income before taxes and the Company's tax provision for 2019 and 2018 is as follows: 2019 2018 Federal income at the statutory rate 21 % 21 % State income tax, net of federal benefit 2 % (18 )% Permanent differences (1 )% (4 )% Work Opportunity Credit 1 % — % Return to provision true-up 2 % (4 )% Valuation allowance (21 )% (18 )% Other (2 )% — % Effective tax rate 2 % (23 )% The following table summarized the components of the Company's deferred tax assets and liabilities as of December 31, 2019 and 2018 (in thousands): 2019 2018 Deferred tax assets Vacation accrual 514 551 Nonqualified stock options 2,873 3,361 State tax deferral 387 502 State tax credits 452 452 Net operating loss 4,519 3,876 Interest expense limitation 3,419 1,498 Lease liability 2,098 — Other 1,291 861 Total deferred tax assets 15,553 11,101 Valuation allowance (12,809 ) (8,397 ) Total deferred tax assets net of valuation allowance 2,744 2,704 Deferred tax liabilities: Fixed assets (749 ) (2,692 ) Right of use asset (1,848 ) — Other (182 ) (34 ) Total deferred tax liabilities (2,779 ) (2,726 ) Net deferred tax liabilities $ (35 ) $ (22 ) As of December 31, 2019 , and 2018, the Company recorded a valuation allowance against deferred tax assets that are not more likely than not realizable based upon the assessment of all positive and negative evidence. The total amount of the valuation allowance at December 31, 2019 is $12.8 million , which is an increase of $4.4 million from the amount recorded as of December 31, 2018 . On December 22, 2017, President Trump signed into law the “Tax Cuts and Jobs Act” (TCJA) that significantly reforms the Internal Revenue Code of 1986, as amended. The TCJA, among other things, includes changes to U.S. federal tax rates, imposes significant additional limitations on the deductibility of interest, allows for the expensing of capital expenditures, and puts into effect the migration from a “worldwide” system of taxation to a territorial system. The Company calculated year end income tax provision in accordance with the Tax Ac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 year loss position and projections for future taxable income over the periods in which the deferred tax assets are deductible, management believes it is more likely than not that the Company will be unable to realize the benefits of these deductible differences. The amount of the deferred tax asset considered realizable, however, could change in the near term if estimates of future taxable income during the carryforward period change. The Company has state tax credits of $0.5 million , which will expire in 2024. The Company has state net operating loss carryforwards of $26.0 million which will start to expire in 2020 and a federal net operating loss carryforward of $12.1 million which will be carried forward indefinitely. The Company has $0.5 million of federal tax credit carryforwards which begin to expire in 2037. The following table reconciles the Company’s unrecognized tax benefits as of December 31, 2019 from its unrecognized tax benefits as of December 31, 2018 (in thousands): Unrecognized tax benefits balance at January 1, 2018 $ 1,082 Increase related to prior year tax positions 602 Lapse of statute of limitations (83 ) Unrecognized tax benefits balance at December 31, 2018 1,601 Increase related to prior year tax positions 51 Lapse of statute of limitations (282 ) Unrecognized tax benefits balance at December 31, 2019 $ 1,370 At December 31, 2019 and 2018 , the Company had approximately $1.4 million and $1.6 million of unrecognized tax benefits, respectively. The Company does not expect any significant change in unrecognized tax benefits during the next twelve months. The Company records interest expense and penalties related to unrecognized tax benefits in income tax expense. The amount of accrued interest was $0.3 million and $0.2 million at December 31, 2019 and 2018 , respectively. No penalties were recognized in 2019 or accrued at December 31, 2019 , and 2018 respectively. The Company has unrecognized tax benefits of approximately $1.4 million which, if recognized, would favorably affect the Company’s effective income tax rate. The Company files income tax returns with the U.S. federal government and various state jurisdictions. The Company operates in a number of state and local jurisdictions, most of which have never audited the Company's records. Accordingly, the Company is subject to state and local income tax examinations based upon the various statutes of limitations in each jurisdiction. For tax years before 2016, the Company is no longer subject to Federal and certain other state tax examinations. The company is currently being examined by the Franchise Tax Board of California for tax years 2011 through 2014 and by the Internal Revenue Service for tax year 2017.</t>
  </si>
  <si>
    <t>Other Commitments and Contingencies</t>
  </si>
  <si>
    <t>Commitments and Contingencies Disclosure [Abstract]</t>
  </si>
  <si>
    <t>Other Commitments and Contingencies (a) Trust Funds 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consolidated financial statements. Cash held in trust for customers totaled $4.3 million and $3.2 million at December 31, 2019 and 2018 , respectively. (b) Litigation The Company, during the ordinary course of its operations, has been named in various legal suits and claims, several of which are still pending. In the opinion of management and the Company’s legal counsel, such legal actions will not have a material effect on the Company’s consolidated financial position or results of operations or cash flows.</t>
  </si>
  <si>
    <t>Subsequent Events</t>
  </si>
  <si>
    <t>Subsequent Events [Abstract]</t>
  </si>
  <si>
    <t>Subsequent Events The Company has evaluated subsequent events through the date these consolidated financial statements were issued and identified the following events, which do not require adjustments to the consolidated financial statements. The related disclosures are included below and in note 1(d). (a) COVID-19 Pandemic On March 11, 2020, the World Health Organization declared the COVID-19 outbreak a pandemic. The pandemic has had a significant negative impact on global economic conditions. There is significant uncertainty around the breadth and duration of business disruptions related to the COVID-19 pandemic, as well as its impact on the U.S. economy. Management is actively monitoring the situation and adjusting operations as needed. Refer also to Note 1(d). (b) Coronavirus Aid, Relief, and Economic Security (CARES) Act On March 27, 2020, the CARES Act was enacted. The CARES Act is an approximately $2 trillion emergency economic stimulus package that includes spending and tax breaks to strengthen the United States economy and curtail the negative economic effect of the COVID-19 pandemic. The CARES Act provides sweeping tax changes of which the Company can utilize at least two of the provisions: net operating losses arising in 2018, 2019, and 2020 taxable years may be carried back to each of the preceding five years to generate a refund: and deferral of the payment of the employer portion of social security taxes incurred between March 27 and December 31, 2020. Half of the deferred amount is due December 31, 2021 with the other half due December 31, 2022. Refer also to Note 1(d). Management will continue to analyze the different aspects of the CARES Act to determine whether any other provisions may support the Company.</t>
  </si>
  <si>
    <t>SCHEDULE II - VALUATION AND QUALIFYING ACCOUNTS</t>
  </si>
  <si>
    <t>SEC Schedule, 12-09, Valuation and Qualifying Accounts [Abstract]</t>
  </si>
  <si>
    <t>SCHEDULE II – VALUATION AND QUALIFYING ACCOUNTS For the years ended December 31, 2019 and 2018 Allowance for doubtful accounts (in thousands): Description Balance at Beginning of Period Additions Charged against Expense Recoveries Charge-offs Balance at End of Period 2019 $ 22 219 — (4 ) $ 237 2018 $ 35 22 — (35 ) $ 22 Estimated allowance and liability for appeals and disputes (in thousands): Description Balance at Beginning of Period Additions Charged against Revenue Appeals Found in Providers Favor Balance at End of Period 2019 $ 210 1,032 (224 ) $ 1,018 2018 $ 18,817 441 (19,048 ) * $ 210 *Includes the release of $18.5 million related to the January 31, 2018 termination of the CMS Region A RAC contract. Deferred tax asset valuation allowance (in thousands): Description Balance at Beginning of Period Additions Releases Balance at End of Period 2019 $ 8,397 4,412 — $ 12,809 2018 $ 5,772 2,625 — $ 8,397</t>
  </si>
  <si>
    <t>Summary of Significant Accounting Policies (Policies)</t>
  </si>
  <si>
    <t>Organization and Nature of Business</t>
  </si>
  <si>
    <t>Organization and Nature of Business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our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Performant Technologies, LLC (PTL), and Performant Europe Ltd (through 2018). Performant is a Delaware corporation headquartered in California and was formed in 2003. Premiere is an Indiana limited liability company acquired by Performant on August 31, 2018. PBS is a Nevada corporation founded in 1997. Recovery is a California corporation founded in 1976. PTL is a California limited liability company that was formed in 2004. The Company is managed and operated as one business, with a single management team that reports to the Chief Executive Officer.</t>
  </si>
  <si>
    <t>Principles of Consolidation</t>
  </si>
  <si>
    <t>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19 , all of the Company’s subsidiaries are 100% owned. All intercompany balances and transactions have been eliminated in consolidation.</t>
  </si>
  <si>
    <t>Use of Estimates in the Preparation of Consolidated Financial Statements</t>
  </si>
  <si>
    <t>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nd disputes, earnout payable,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t>
  </si>
  <si>
    <t>Liquidity</t>
  </si>
  <si>
    <t xml:space="preserve">Liquidity The accompanying consolidated financial statements have been prepared on the basis of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net losses of approximately $26.8 million and $8.0 million as well as net cash outflows from operations of approximately $15.4 million and $12.1 million for the years ended December 31, 2019 and 2018, respectively. The ability of the Company to continue to fund its business plans is dependent upon realizing sufficient cash flows in the future. The accompanying consolidated financial statements do not include any adjustments that might result from the outcome of these uncertainties. In March 2020, the World Health Organization declared the 2019 coronavirus disease (“COVID-19”) a pandemic. COVID-19 has had, and will likely continue to have, an impact on the Company’s business, both operationally and financially. For example, all states in which the Company has offices are under state of emergency and have shelter-in-place or equivalent orders as of the filing of this Form 10-K, which has resulted in both management and employees working remotely (from home). The United States Government has passed multiple new laws designed to help companies respond to the COVID-19 pandemic. Specifically, on March 27, 2020, Congress enacted the Coronavirus Aid, Relief, and Economic Security Act (the “CARES Act”) which included several student loan-related changes. These changes have had an impact on the Company’s financial results and management expects that they will continue to affect the Company’s financial results into the foreseeable future. The CARES Act included changes to student loans owned by the Department of Education. These changes include the suspension of payments, the ceasing of accruing interest, and stopping involuntary collections of payments (e.g., wage garnishments). The changes are in effect through September 30, 2020. While these changes impact the set-up of new loan rehabilitation agreements by defaulted student loan borrowers, the Department of Education will consider each month during the period of suspended payments as an eligible month towards achieving loan rehabilitation, which is an element in determining future revenue to which the Company is entitled. In addition, student loan revenue and related cash flows will continue during this period because the Company earns revenue for a number of months from existing in-process borrower rehabilitation agreements. Further, while not mandated by the CARES Act, all of the Company’s Guaranty Agency clients (who administer the Federal Family Education Loan Program) are largely complying with the provisions of the Act, with the exception of counting missed payments toward qualification for loan rehabilitation. Given the CARES Act impacts on the Company’s recovery activities through September 30, 2020, the Company has furloughed more than 400 employees to date, which will result in annual savings of more than $15 million . The Company’s healthcare business has not experienced, and is not currently expected to experience, a similar level of impact as the recovery business due to the fact that only two healthcare customers have been impacted by congressional regulations to date. While a few healthcare customers placed short term pauses on audit activities, the Company has continued to see growth and expansion in other healthcare offerings; notably, the Company’s Third Party Liability contracts have not experienced any contractions to date. Additionally, the Company does not foresee any permanent negative effects to its relationships or overall contract expectations within the healthcare markets. With respect to favorable impacts to the Company’s liquidity, the CARES Act provided the right to carryback net operating losses from 2018 and 2019 to earlier periods. The Company has already filed for a refund request for the 2013 tax year which will result in an approximately $2.4 million cash refund, and the Company will file a refund request for the 2014 tax year which is expected to result in a refund of approximately $1.5 million . The CARES Act also allows deferrals and credits for payroll tax amounts, which is expected to provide approximately $3 million in cash savings through the remainder of 2020. The Company continues to analyze the impact of COVID-19. However, the Company believes that its forecasted results, considering the impact of COVID-19,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To address the Company’s liquidity needs, the Company may need to execute various actions to increase cash necessary for operations. These actions include, but are not limited to, additional reductions in workforce (both through furloughs and layoffs), reduce or delay capital expenditures, seek additional capital infusions through public and/or private means, sales of real estate assets or operations, and scaling back of certain lower margin operations. </t>
  </si>
  <si>
    <t>Cash and Cash Equivalents</t>
  </si>
  <si>
    <t>Cash and Cash Equivalents Cash and cash equivalents include demand deposits.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t>
  </si>
  <si>
    <t>Restricted Cash</t>
  </si>
  <si>
    <t xml:space="preserve">Restricted Cash At December 31, 2019 and 2018 , restricted cash included in current assets on our consolidated balance sheet was $1.6 million and $ 1.8 million , respectively, held in the form of certificates of deposit, which serve as collateral for letters of credit. </t>
  </si>
  <si>
    <t>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si>
  <si>
    <t>Goodwill and Other Intangible Assets</t>
  </si>
  <si>
    <t xml:space="preserve">Goodwill and Other Intangible Assets Goodwill represents the excess of purchase price and related costs over the fair value assigned to the net assets of businesses acquired. Goodwill is reviewed for impairment annually in December, or more frequently if certain indicators are present. We may first assess qualitative factors for indicators of impairment to determine whether it is necessary to perform the quantitative goodwill impairment test. The Company changed its annual assessment to December in 2019 from November in 2018 since the Company had performed interim quantitative impairment assessments during 2019. The change in the annual assessment date did not have a material impact on our analysis.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Identifiable intangible assets consist of customer contracts and related relationships. Customer contracts and related relationships are amortized over their estimated useful lives of 4 to 20 years. </t>
  </si>
  <si>
    <t>Impairment of Long-Lived Assets</t>
  </si>
  <si>
    <t>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si>
  <si>
    <t>System Developments</t>
  </si>
  <si>
    <t>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t>
  </si>
  <si>
    <t>Debt Issuance Costs</t>
  </si>
  <si>
    <t>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as amended.</t>
  </si>
  <si>
    <t>Revenues, Accounts Receivable, and Estimated Liability for Appeals</t>
  </si>
  <si>
    <t xml:space="preserve">Revenues, Accounts Receivable, and Estimated Liability for Appeals The Company derives its revenues primarily from providing recovery services and healthcare audit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a year.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Commercial Payment Center (MSP) contract with Centers for Medicare and Medicaid Services (CMS), the Company recognizes revenues when insurance companies or other responsible parties remit payment to reimburse CMS for claims for which they are responsible, and the remittance has been applied in the CMS database. Under the Company’s Medicare Recovery Audit Contractor (RAC), contract with CMS, the Company recognizes revenues when the healthcare provider has paid CMS for a given claim or has agreed to an offset against other claims by the provider. For healthcare claims audit contracts with commercial clients, the Company may recognize revenue upon delivering the results of claims audits, when sufficient reliable information is available to the Company for estimating the variable consideration earned, as it is a reasonable measure of the Company’s progress toward complete satisfaction of our performance obligation. For coordination-of-benefits contracts with commercial clients, the Company recognizes revenue when insurance companies or other responsible parties have remitted payments to the client. Healthcare providers have the right to appeal a claim and may pursue additional appeals if the initial appeal is found in favor of CMS or other healthcare clients under the RAC or other commercial healthcare contracts. Under the MSP contract, insurance companies or other responsible parties may dispute the Company’s findings regarding Medicare not being the primary payer of healthcare claims. Total estimated liability for appeals and disputes was $1.0 million and 0.2 million as of December 31, 2019 and 2018, respectively. This represents the Company’s best estimate of the probable amount of losses related to appeals or disputes of claims for which commissions were previously collected. For customer care / outsourced services clients, the Company recognizes revenues based on the volume of processed transactions or the quantity of labor hours provided. The following table presents revenue disaggregated by category (in thousands) for the year ended December 31, 2019 and 2018: Year Ended December 31, 2019 2018 (in thousands) Healthcare (1) $ 43,328 $ 54,454 Recovery (2) 89,626 83,785 Customer Care / Outsourced Services 17,478 17,429 Total Revenues $ 150,432 $ 155,668 (1) Includes $ 28.4 million related to the termination of the 2009 CMS Region A contract (2) Represents student lending, state and municipal tax authorities, IRS and Department of Treasury markets, select financial institutions, as well as Premiere Credit of North America. For the year ended December 31, 2019 , the Company had three clients whose individual revenues exceeded 10% of the Company’s total revenues. The dollar amount and percent of total revenue of each of the three clients are summarized in the table below (in thousands): Rank 2019 Revenue Percent of 1 $27,867 18.5% 2 $26,593 17.7% 3 $16,329 10.9% Accounts receivable due from these three customers were 45% of total trade accounts receivable at December 31, 2019, of which two of these customers comprised 24% and 18% of total trade receivables. For the year ended December 31, 2018 , the Company had three clients whose individual revenues exceeded 10% of the Company’s total revenues. The dollar amount and percent of total revenue of each of the three clients are summarized in the table below (in thousands): Rank 2018 Revenue Percent of 1 $41,859 26.9% 2 $26,908 17.3% 3 $26,702 17.2% Accounts receivable due from these three customers were 62% of total trade receivables at December 31, 2018 .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2 million and $0.02 million for December 31, 2019 and December 31, 2018 , respectively. The Company determined that it does not have any costs related to obtaining or fulfilling a contract that are recoverable and as such, these contract costs are expensed as incurred The Company had contract assets of $1.3 million and $0 million as of December 31, 2019 and December 31, 2018, respectively. The contract assets relate to the Company’s rights to consideration for services completed during the respective years, but not invoiced at the reporting date. The increase in contract assets is primarily due to timing of invoices issued and increased volume of work. Contract assets are recorded to accounts receivable when the rights become unconditional and amounts are invoiced. Contract liabilities are included in deferred revenue in the consolidated balance sheets. The Company had contract liabilities of $0.1 million as of December 31, 2019 and $1.1 million as of December 31, 2018. The Company’s contract liability related to an advance recovery commission payment received from a customer during the first quarter of 2018, for which the Company recognized revenue as services were delivered. </t>
  </si>
  <si>
    <t>Prepaid Expenses and Other Current Assets</t>
  </si>
  <si>
    <t>Prepaid Expenses and Other Current Assets At December 31, 2019, prepaid expenses and other current assets were $3.3 million and included approximately $2.2 million related to prepaid software licenses and maintenance agreements, $0.7 million for prepaid insurance, and $0.4 million for various other prepaid expenses. At December 31, 2018, prepaid expenses and other current assets were $3.4 million and included approximately $2.1 million related to prepaid software licenses and maintenance agreements, $0.7 million for prepaid insurance, and $0.6 million for various other prepaid expenses.</t>
  </si>
  <si>
    <t>Legal Expenses</t>
  </si>
  <si>
    <t>Legal Expenses The Company recognizes legal fees related to litigation as they are incurred.</t>
  </si>
  <si>
    <t>Comprehensive Income (Loss)</t>
  </si>
  <si>
    <t>Comprehensive Loss The Company had a single component of comprehensive loss on the consolidated statements of comprehensive loss related to foreign currency translation adjustments for its subsidiary Performant Europe Ltd. for the year ended December 31, 2018 .</t>
  </si>
  <si>
    <t>Fair Value of Financial Instruments</t>
  </si>
  <si>
    <t>Fair Value of Financial Instruments The Company’s consolidated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si>
  <si>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si>
  <si>
    <t>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FASB ASC Topic 718 also requires that excess tax benefits recognized in equity related to stock option exercises are reflected as financing cash inflows.</t>
  </si>
  <si>
    <t>Loss per Share</t>
  </si>
  <si>
    <t>Loss per Share For the years ended December 31, 2019 and 2018 ,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and performance stock uni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19 2018 Weighted average shares outstanding – basic 53,468 52,064 Dilutive effect of stock options — — Weighted average shares outstanding – diluted 53,468 52,064 (u)</t>
  </si>
  <si>
    <t>New Accounting Pronouncements</t>
  </si>
  <si>
    <t>Recently Adopt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In July 2018, the FASB issued ASU No. 2018-11, Targeted Improvements, which provide the option to apply the new leasing standard to all open leases as of the adoption date. The Company elected to adopt this pronouncement on January 1, 2019 using the optional transition method under ASU 2018-11 and elected the package of practical expedients permitted under the transition guidance, which permits the Company not to reassess under the new standard prior conclusions about lease identification, lease classification and initial direct costs. The Company also elected to combine lease and non-lease components, and to apply the short-term lease exception. As a result of implementing this guidance, the Company recognized $10.4 million of right of use (ROU) assets and $11.6 million of lease liabilities for its operating leases, including a reclassification of deferred rent of $1.2 million , on its consolidated balance sheet as of January 1, 2019. The adoption did not impact the consolidated statements of operations, nor will it have an impact on the Company’s liquidity. The standard will also have no impact on the Company’s debt-covenant compliance under its current agreement. Results and disclosure requirements for reporting periods beginning after January 1, 2019 are presented under Topic 842, while prior period amounts have not been adjusted and continue to be reported in accordance with historical accounting under Topic 840. Under Topic 842, ROU assets represent the Company’s right to use an underlying asset for the lease term, and lease liabilities represent the Company’s obligation to make lease payments arising from the lease. We determine if an arrangement is a lease at inception. ROU assets and liabilities are recognized at commencement date based on the present value of remaining lease payments over the lease term. As the implied discount rate in most of our leases is indeterminabl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early adopted this standard for the year ended December 31, 2018 on a prospective basis. There was no impact on the Company's financial position or results of operations upon adoption of this standard Relevant New Accounting Standards In December 2019, the FASB issued ASU 2019-12, "Income Taxes (Topic 740): Simplifying the Accounting for Income Taxes" .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evaluating the effect of the adoption of this pronouncement. In August 2018, the FASB issued ASU 2018-13, "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the adoption of this pronouncement. In June 2016, the Financial Accounting Standards Board (FASB) issued Accounting Standards Update (ASU) 2016-13, "Financial Instruments - Credit Losses: Measurement of Credit Losses on Financial Instruments" as modified by subsequently issued ASU's 2018-19, 2019-04, 2019-05 and 2019-11. This ASU requires estimating all expected credit losses for certain types of financial instruments, including trade receivables, held at the reporting date based on historical experience, current conditions and reasonable and supportable forecasts. This ASU is effective for fiscal years, and interim periods within those fiscal years, beginning after December 15, 2019, with early adoption permitted. The Company will adopt this ASU effective January 1, 2020. The Company is evaluating the effect of the adoption of this pronouncement.</t>
  </si>
  <si>
    <t>Summary of Significant Accounting Policies (Tables)</t>
  </si>
  <si>
    <t>Schedule of Estimated Consideration Transferred for Acquisition</t>
  </si>
  <si>
    <t>The consideration for the acquisition was determined as follows (in thousands except per share amount): Initial shares consideration 1,000 Closing stock price per share $ 2.42 2,420 Earn-out consideration 2,154 Total consideration $ 4,574</t>
  </si>
  <si>
    <t>Schedule of Estimated Fair Values of Assets Acquired and Liabilities Assumed</t>
  </si>
  <si>
    <t>The following table summarizes the estimated fair values of the assets acquired and liabilities (in thousands): Cash and cash equivalents $ 2,285 Trade accounts receivable, net 1,690 Other current assets 576 Property, equipment, and leasehold improvements, net 3,174 Customer relationship intangible asset 50 Other assets 34 Total identifiable assets acquired 7,809 Accounts Payable (328 ) Accrued salaries and benefits (970 ) Other current liabilities (1,802 ) Other liabilities (135 ) Net assets acquired $ 4,574</t>
  </si>
  <si>
    <t>Schedule of Pro Forma Information from Acquisition</t>
  </si>
  <si>
    <t>The following table presents selected unaudited pro forma information for the Company assuming the acquisition of Premiere had occurred as of January 1, 2018. This pro forma information does not purport to present what the Company’s actual results would have been if the acquisition occurred as of the date indicated or what such results would be for any future periods. Year Ended December 31, 2018 (In thousands, except per share amounts) Total revenues $ 170,893 Net loss $ (12,672 ) Earnings per share: Basic $ (0.24 ) Diluted $ (0.24 )</t>
  </si>
  <si>
    <t>Schedule of Disaggregation of Revenue</t>
  </si>
  <si>
    <t>The following table presents revenue disaggregated by category (in thousands) for the year ended December 31, 2019 and 2018: Year Ended December 31, 2019 2018 (in thousands) Healthcare (1) $ 43,328 $ 54,454 Recovery (2) 89,626 83,785 Customer Care / Outsourced Services 17,478 17,429 Total Revenues $ 150,432 $ 155,668 (1) Includes $ 28.4 million related to the termination of the 2009 CMS Region A contract (2) Represents student lending, state and municipal tax authorities, IRS and Department of Treasury markets, select financial institutions, as well as Premiere Credit of North America.</t>
  </si>
  <si>
    <t>Schedule of Details of Revenue by Major Customers</t>
  </si>
  <si>
    <t>For the year ended December 31, 2019 , the Company had three clients whose individual revenues exceeded 10% of the Company’s total revenues. The dollar amount and percent of total revenue of each of the three clients are summarized in the table below (in thousands): Rank 2019 Revenue Percent of 1 $27,867 18.5% 2 $26,593 17.7% 3 $16,329 10.9% Accounts receivable due from these three customers were 45% of total trade accounts receivable at December 31, 2019, of which two of these customers comprised 24% and 18% of total trade receivables. For the year ended December 31, 2018 , the Company had three clients whose individual revenues exceeded 10% of the Company’s total revenues. The dollar amount and percent of total revenue of each of the three clients are summarized in the table below (in thousands): Rank 2018 Revenue Percent of 1 $41,859 26.9% 2 $26,908 17.3% 3 $26,702 17.2%</t>
  </si>
  <si>
    <t>Schedule of Reconciliation of Basic to Diluted Weighted Average Shares Outstanding</t>
  </si>
  <si>
    <t>The following table reconciles the basic to diluted weighted average shares outstanding using the treasury stock method (shares in thousands): Years Ended December 31, 2019 2018 Weighted average shares outstanding – basic 53,468 52,064 Dilutive effect of stock options — — Weighted average shares outstanding – diluted 53,468 52,064</t>
  </si>
  <si>
    <t>Property, Equipment, and Leasehold Improvements (Tables)</t>
  </si>
  <si>
    <t>Schedule of Property, Equipment and Leasehold Improvements</t>
  </si>
  <si>
    <t>Property, equipment, and leasehold improvements consist of the following at December 31, 2019 and 2018 (in thousands): December 31, 2019 December 31, 2018 Land $ 1,943 $ 1,943 Building and leasehold improvements 8,124 8,076 Furniture and equipment 6,257 6,248 Computer hardware and software 79,066 78,743 95,390 95,010 Less accumulated depreciation and amortization (76,621 ) (72,755 ) Property, equipment and leasehold improvements, net $ 18,769 $ 22,255</t>
  </si>
  <si>
    <t>Identifiable Intangible Assets and Goodwill (Tables)</t>
  </si>
  <si>
    <t>Schedule of Identifiable Intangible Assets</t>
  </si>
  <si>
    <t>Identifiable intangible assets consist of the following at December 31, 2019 and 2018 (in thousands): December 31, 2019 Gross Amounts Accumulated Amortization Net Customer contracts and related relationships $ 25,740 $ (24,815 ) $ 925 Perpetual license 3,250 (3,250 ) — Total amortizable intangible assets $ 28,990 $ (28,065 ) $ 925 December 31, 2018 Gross Amounts Accumulated Amortization Net Customer contracts and related relationships $ 25,378 $ (24,264 ) $ 1,114 Less: Impairment of customer contracts and related relationships (2,988 ) 2,988 — Add: Customer relationship intangible asset 50 (4 ) $ 46 Perpetual license 3,250 (3,250 ) — Total amortizable intangible assets $ 25,690 $ (24,530 ) $ 1,160</t>
  </si>
  <si>
    <t>Credit Agreement (Tables)</t>
  </si>
  <si>
    <t>Schedule of Warrant Valuation</t>
  </si>
  <si>
    <t>The key information and assumptions used to value the warrants are as follows: August 2017 Issuance October 2018 Issuance April 2019 Issuance May 2019 Issuance August 2019 Issuance September 2019 Issuance Exercise price $1.92 $1.92 $1.92 $1.92 $1.92 $1.92 Share price on date of issuance $1.85 $1.93 $2.24 $1.75 $1.11 $1.10 Volatility 50.0% 55.0% 57.5% 57.5% 67.5% 67.5% Risk-free interest rate 1.83% 3.01% 2.31% 2.15% 1.53% 1.60% Expected dividend yield —% —% —% —% —% —% Contractual term (in years) 5 5 5 5 5 5 Number of shares 3,863,326 309,066 386,333 463,599 386,333 386,333 Relative fair value of each warrant $3.3 million $0.2 million $0.4 million $0.4 million $0.2 million $0.2 million</t>
  </si>
  <si>
    <t>Schedule of Outstanding Debt Obligations</t>
  </si>
  <si>
    <t>Outstanding debt obligations are as follows (in thousands): December 31, 2019 Principal amount $ 64,313 Less: unamortized discount and debt issuance costs (2,431 ) Notes payable less unamortized discount and debt issuance costs 61,882 Less: current maturities, net of unamortized discount and debt issuance costs (3,320 ) Long-term notes payable, net of current maturities and unamortized discount and debt issuance costs $ 58,562</t>
  </si>
  <si>
    <t>Leases (Tables)</t>
  </si>
  <si>
    <t>Lease, Cost</t>
  </si>
  <si>
    <t xml:space="preserve">Supplemental cash flow and other information related to operating leases as of December 31, 2019 are as follows: Weighted Average Remaining Lease Term 3.4 years Weighted Average Discount Rate 6.3 % </t>
  </si>
  <si>
    <t>Schedule of Maturities of Lease Liabilities</t>
  </si>
  <si>
    <t>Year Ending December 31, Amount 2020 $ 3,192 2021 2,306 2022 1,684 2023 563 Thereafter 975 Total undiscounted cash flows $ 8,720 Less imputed interest (961 ) Total $ 7,759</t>
  </si>
  <si>
    <t>Schedule of Future Minimum Rental Payments for Operating Leases</t>
  </si>
  <si>
    <t>Future minimum rental commitments under non-cancelable leases as of December 31, 2018 were as follows (in thousands): Year Ending December 31, Amount 2020 $ 3,427 2021 3,393 2022 2,514 2023 1,901 2024 800 Thereafter 1,390 Total $ 13,425</t>
  </si>
  <si>
    <t>Stock-based Compensation (Tables)</t>
  </si>
  <si>
    <t>Schedule of Stock Option Activity</t>
  </si>
  <si>
    <t>The following table sets forth a summary of the Company's stock option activity for the years ended December 31, 2019 and 2018: Outstanding Options Weighted average exercise price per share Weighted average remaining contractual life (Years) Aggregate Intrinsic Value (in thousands) Outstanding at January 01, 2018 2,936,198 8.21 4.48 Granted — — Forfeited (208,346 ) 8.96 Exercised (268,750 ) 0.69 Outstanding at December 31, 2018 2,459,102 8.97 3.25 $ 273 Granted — — Forfeited (448,458 ) 4.46 Exercised (19,478 ) 1.74 Outstanding December 31, 2019 1,991,166 $ 10.06 2.89 $ — Vested, exercisable, and expected to vest (1) at December 31, 2019 1,991,145 $ 10.06 2.89 $ — Exercisable at December 31, 2019 1,990,749 $ 10.06 2.89 $ — (1) Options expected to vest reflect an estimated forfeiture rate.</t>
  </si>
  <si>
    <t>Schedule of Restricted Stock Units Award Activity</t>
  </si>
  <si>
    <t>The following table summarizes restricted stock unit activity for the years ended December 31, 2019 and 2018: Weighted average Number of grant date Awards fair value Outstanding at January 01, 2018 2,591,587 $ 2.39 Granted 2,106,536 2.70 Forfeited (871,184 ) 2.37 Vested and converted to shares, net of units withheld for taxes (645,560 ) 2.80 Units withheld for taxes (248,143 ) $ 2.80 Outstanding at December 31, 2018 2,933,236 $ 2.50 Granted 1,660,304 1.70 Forfeited (365,225 ) 2.40 Vested and converted to shares, net of units withheld for taxes (695,709 ) 2.43 Units withheld for taxes (278,352 ) $ 2.43 Outstanding at December 31, 2019 3,254,254 $ 2.12 Expected to vest at December 31, 2019 2,869,744 $ 2.12</t>
  </si>
  <si>
    <t>Income Taxes (Tables)</t>
  </si>
  <si>
    <t>Schedule of Income Tax Expense (Benefit)</t>
  </si>
  <si>
    <t>The Company’s income tax expense (benefit) consists of the following (in thousands): 2019 2018 Current: Federal $ — $ 275 State (390 ) 777 (390 ) 1,052 Deferred: Federal $ — $ (52 ) State 13 542 13 490 Total expense (benefit) $ (377 ) $ 1,542</t>
  </si>
  <si>
    <t>Schedule of Reconciliation of Federal Statutory Income Tax Expense to Actual Income Tax Expense</t>
  </si>
  <si>
    <t>The reconciliation between the amount computed by applying the U.S. federal statutory rate of 21% for 2019 and 2018 to income before taxes and the Company's tax provision for 2019 and 2018 is as follows: 2019 2018 Federal income at the statutory rate 21 % 21 % State income tax, net of federal benefit 2 % (18 )% Permanent differences (1 )% (4 )% Work Opportunity Credit 1 % — % Return to provision true-up 2 % (4 )% Valuation allowance (21 )% (18 )% Other (2 )% — % Effective tax rate 2 % (23 )%</t>
  </si>
  <si>
    <t>Schedule of Components of Deferred Tax Assets and Liabilities</t>
  </si>
  <si>
    <t>The following table summarized the components of the Company's deferred tax assets and liabilities as of December 31, 2019 and 2018 (in thousands): 2019 2018 Deferred tax assets Vacation accrual 514 551 Nonqualified stock options 2,873 3,361 State tax deferral 387 502 State tax credits 452 452 Net operating loss 4,519 3,876 Interest expense limitation 3,419 1,498 Lease liability 2,098 — Other 1,291 861 Total deferred tax assets 15,553 11,101 Valuation allowance (12,809 ) (8,397 ) Total deferred tax assets net of valuation allowance 2,744 2,704 Deferred tax liabilities: Fixed assets (749 ) (2,692 ) Right of use asset (1,848 ) — Other (182 ) (34 ) Total deferred tax liabilities (2,779 ) (2,726 ) Net deferred tax liabilities $ (35 ) $ (22 )</t>
  </si>
  <si>
    <t>Schedule of Unrecognized Tax Benefits</t>
  </si>
  <si>
    <t>The following table reconciles the Company’s unrecognized tax benefits as of December 31, 2019 from its unrecognized tax benefits as of December 31, 2018 (in thousands): Unrecognized tax benefits balance at January 1, 2018 $ 1,082 Increase related to prior year tax positions 602 Lapse of statute of limitations (83 ) Unrecognized tax benefits balance at December 31, 2018 1,601 Increase related to prior year tax positions 51 Lapse of statute of limitations (282 ) Unrecognized tax benefits balance at December 31, 2019 $ 1,370</t>
  </si>
  <si>
    <t>Summary of Significant Accounting Policies - Narrative (Details) $ in Thousands</t>
  </si>
  <si>
    <t>Mar. 27, 2020USD ($)employee</t>
  </si>
  <si>
    <t>Aug. 31, 2018USD ($)employeeshares</t>
  </si>
  <si>
    <t>Aug. 31, 2019USD ($)</t>
  </si>
  <si>
    <t>Dec. 31, 2019USD ($)segment</t>
  </si>
  <si>
    <t>Dec. 31, 2018USD ($)</t>
  </si>
  <si>
    <t>Jan. 01, 2019USD ($)</t>
  </si>
  <si>
    <t>Jan. 31, 2018USD ($)</t>
  </si>
  <si>
    <t>Property, Plant and Equipment [Line Items]</t>
  </si>
  <si>
    <t>Number of segments | segment</t>
  </si>
  <si>
    <t>2020</t>
  </si>
  <si>
    <t>Restricted cash included in current assets</t>
  </si>
  <si>
    <t>Capitalized internal use software</t>
  </si>
  <si>
    <t>Capitalized internal use software, depreciation expense</t>
  </si>
  <si>
    <t>Contract liabilities</t>
  </si>
  <si>
    <t>Prepaid software licenses and maintenance agreements</t>
  </si>
  <si>
    <t>Prepaid insurance</t>
  </si>
  <si>
    <t>Other prepaid expense, current</t>
  </si>
  <si>
    <t>Operating lease liability</t>
  </si>
  <si>
    <t>Deferred rent</t>
  </si>
  <si>
    <t>Accounts Receivable | Customer Concentration Risk</t>
  </si>
  <si>
    <t>Concentration risk (as a percent)</t>
  </si>
  <si>
    <t>45.00%</t>
  </si>
  <si>
    <t>62.00%</t>
  </si>
  <si>
    <t>Furniture Fixtures and Equipment | Minimum</t>
  </si>
  <si>
    <t>Estimated useful lives of property</t>
  </si>
  <si>
    <t>7 years</t>
  </si>
  <si>
    <t>Furniture Fixtures and Equipment | Maximum</t>
  </si>
  <si>
    <t>5 years</t>
  </si>
  <si>
    <t>Building</t>
  </si>
  <si>
    <t>31 years 6 months</t>
  </si>
  <si>
    <t>Computer Hardware and Software | Minimum</t>
  </si>
  <si>
    <t>3 years</t>
  </si>
  <si>
    <t>Computer Hardware and Software | Maximum</t>
  </si>
  <si>
    <t>Customer contracts and related relationships | Minimum</t>
  </si>
  <si>
    <t>Identifiable intangible assets estimated useful lives</t>
  </si>
  <si>
    <t>4 years</t>
  </si>
  <si>
    <t>Customer contracts and related relationships | Maximum</t>
  </si>
  <si>
    <t>20 years</t>
  </si>
  <si>
    <t>2009 CMS Region A Contract Case</t>
  </si>
  <si>
    <t>Premiere Credit of North America</t>
  </si>
  <si>
    <t>Number of employees | employee</t>
  </si>
  <si>
    <t>Initial stock consideration (shares) | shares</t>
  </si>
  <si>
    <t>Period of additional stock issuance pursuant to acquisition</t>
  </si>
  <si>
    <t>Customer relationship intangible asset</t>
  </si>
  <si>
    <t>Acquisition-related costs</t>
  </si>
  <si>
    <t>Pro forma revenue of acquiree since acquisition</t>
  </si>
  <si>
    <t>Pro forma net loss of acquiree since acquisition</t>
  </si>
  <si>
    <t>Premiere Credit of North America | Customer Relationships</t>
  </si>
  <si>
    <t>Customer 1 | Revenue | Customer Concentration Risk</t>
  </si>
  <si>
    <t>18.50%</t>
  </si>
  <si>
    <t>26.90%</t>
  </si>
  <si>
    <t>Customer 1 | Accounts Receivable | Customer Concentration Risk</t>
  </si>
  <si>
    <t>24.00%</t>
  </si>
  <si>
    <t>Customer 2 | Revenue | Customer Concentration Risk</t>
  </si>
  <si>
    <t>17.70%</t>
  </si>
  <si>
    <t>17.30%</t>
  </si>
  <si>
    <t>Customer 2 | Accounts Receivable | Customer Concentration Risk</t>
  </si>
  <si>
    <t>18.00%</t>
  </si>
  <si>
    <t>Subsequent Event [Member]</t>
  </si>
  <si>
    <t>CARES Act, employees furloughed | employee</t>
  </si>
  <si>
    <t>CARES Act, annual savings</t>
  </si>
  <si>
    <t>CARES Act, cash savings, remainder of year</t>
  </si>
  <si>
    <t>Subsequent Event [Member] | Tax Year 2013</t>
  </si>
  <si>
    <t>Amended tax refund</t>
  </si>
  <si>
    <t>Subsequent Event [Member] | Tax Year 2014</t>
  </si>
  <si>
    <t>Summary of Significant Accounting Policies - Consideration Transferred (Details) - Premiere Credit of North America $ / shares in Units, $ in Thousands</t>
  </si>
  <si>
    <t>Aug. 31, 2018USD ($)$ / sharesshares</t>
  </si>
  <si>
    <t>Business Acquisition [Line Items]</t>
  </si>
  <si>
    <t>Closing stock price (USD per share) | $ / shares</t>
  </si>
  <si>
    <t>Value of initial shares consideration</t>
  </si>
  <si>
    <t>Earn-out consideration</t>
  </si>
  <si>
    <t>Total consideration</t>
  </si>
  <si>
    <t>Summary of Significant Accounting Policies - Purchase Price Allocation (Details) - Premiere Credit of North America $ in Thousands</t>
  </si>
  <si>
    <t>Aug. 31, 2018USD ($)</t>
  </si>
  <si>
    <t>Trade accounts receivable, net</t>
  </si>
  <si>
    <t>Other current assets</t>
  </si>
  <si>
    <t>Total identifiable assets acquired</t>
  </si>
  <si>
    <t>Accounts Payable</t>
  </si>
  <si>
    <t>Net assets acquired</t>
  </si>
  <si>
    <t>Summary of Significant Accounting Policies - Pro Forma Information (Details) - Premiere Credit of North America $ / shares in Units, $ in Thousands</t>
  </si>
  <si>
    <t>Dec. 31, 2018USD ($)$ / shares</t>
  </si>
  <si>
    <t>Business Acquisition, Pro Forma Information [Abstract]</t>
  </si>
  <si>
    <t>Total revenues | $</t>
  </si>
  <si>
    <t>Net loss | $</t>
  </si>
  <si>
    <t>Earnings per share:</t>
  </si>
  <si>
    <t>Basic (USD per share) | $ / shares</t>
  </si>
  <si>
    <t>Diluted (USD per share) | $ / shares</t>
  </si>
  <si>
    <t>Summary of Significant Accounting Policies - Disaggregated Revenue by Category (Details) - USD ($) $ in Thousands</t>
  </si>
  <si>
    <t>Disaggregation of Revenue [Line Items]</t>
  </si>
  <si>
    <t>Total Revenues</t>
  </si>
  <si>
    <t>Healthcare</t>
  </si>
  <si>
    <t>Recovery</t>
  </si>
  <si>
    <t>Recovery | 2009 CMS Region A Contract</t>
  </si>
  <si>
    <t>Customer Care / Outsourced Services</t>
  </si>
  <si>
    <t>Summary of Significant Accounting Policies - Details of Revenue by Major Customers (Details) - USD ($) $ in Thousands</t>
  </si>
  <si>
    <t>Revenue, Major Customer [Line Items]</t>
  </si>
  <si>
    <t>Customer 1 | Customer Concentration Risk</t>
  </si>
  <si>
    <t>Percent of total revenue</t>
  </si>
  <si>
    <t>Customer 2 | Customer Concentration Risk</t>
  </si>
  <si>
    <t>Customer 3 | Customer Concentration Risk</t>
  </si>
  <si>
    <t>Customer 3 | Revenue | Customer Concentration Risk</t>
  </si>
  <si>
    <t>10.90%</t>
  </si>
  <si>
    <t>17.20%</t>
  </si>
  <si>
    <t>Summary of Significant Accounting Policies - Reconciliation of Basic to Diluted Weighted-Average Shares Outstanding (Details) - shares shares in Thousands</t>
  </si>
  <si>
    <t>Weighted average shares outstanding – basic (shares)</t>
  </si>
  <si>
    <t>Dilutive effect of stock options (shares)</t>
  </si>
  <si>
    <t>Weighted average shares outstanding – diluted (shares)</t>
  </si>
  <si>
    <t>Property, Equipment, and Leasehold Improvements - Narrative (Details) - USD ($) $ in Millions</t>
  </si>
  <si>
    <t>Depreciation and amortization expense of property, equipment and leasehold improvements</t>
  </si>
  <si>
    <t>Property, Equipment, and Leasehold Improvements - Summary (Details) - USD ($) $ in Thousands</t>
  </si>
  <si>
    <t>Property, plant, and equipment</t>
  </si>
  <si>
    <t>Less accumulated depreciation and amortization</t>
  </si>
  <si>
    <t>Property, equipment and leasehold improvements, net</t>
  </si>
  <si>
    <t>Land</t>
  </si>
  <si>
    <t>Building and leasehold improvements</t>
  </si>
  <si>
    <t>Furniture and equipment</t>
  </si>
  <si>
    <t>Computer hardware and software</t>
  </si>
  <si>
    <t>Identifiable Intangible Assets and Goodwill - Summary (Details) - USD ($) $ in Thousands</t>
  </si>
  <si>
    <t>Finite-Lived Intangible Assets [Line Items]</t>
  </si>
  <si>
    <t>Gross Amounts</t>
  </si>
  <si>
    <t>Accumulated Amortization</t>
  </si>
  <si>
    <t>Less: Impairment of customer contracts and related relationships</t>
  </si>
  <si>
    <t>Customer contracts and related relationships</t>
  </si>
  <si>
    <t>Add: Customer relationship intangible asset</t>
  </si>
  <si>
    <t>Perpetual license</t>
  </si>
  <si>
    <t>Identifiable Intangible Assets and Goodwill - Narrative (Details) - USD ($) $ in Thousands</t>
  </si>
  <si>
    <t>Amortization expense</t>
  </si>
  <si>
    <t>Impairment expense</t>
  </si>
  <si>
    <t>Intangible asset amortization, next twelve months</t>
  </si>
  <si>
    <t>Intangible asset amortization, year two</t>
  </si>
  <si>
    <t>Intangible asset amortization, year three</t>
  </si>
  <si>
    <t>Intangible asset amortization, year four</t>
  </si>
  <si>
    <t>Goodwill, impairment loss</t>
  </si>
  <si>
    <t>Credit Agreement - Narrative (Details)</t>
  </si>
  <si>
    <t>Sep. 25, 2019USD ($)</t>
  </si>
  <si>
    <t>Aug. 06, 2019USD ($)</t>
  </si>
  <si>
    <t>May 15, 2019USD ($)</t>
  </si>
  <si>
    <t>Apr. 05, 2019USD ($)</t>
  </si>
  <si>
    <t>Oct. 15, 2018USD ($)</t>
  </si>
  <si>
    <t>Aug. 31, 2018USD ($)extension_periodshares</t>
  </si>
  <si>
    <t>Aug. 07, 2017USD ($)$ / sharesshares</t>
  </si>
  <si>
    <t>Jun. 30, 2017</t>
  </si>
  <si>
    <t>Dec. 31, 2019USD ($)</t>
  </si>
  <si>
    <t>Sep. 30, 2019USD ($)$ / sharesshares</t>
  </si>
  <si>
    <t>Aug. 31, 2019USD ($)$ / sharesshares</t>
  </si>
  <si>
    <t>May 31, 2019USD ($)$ / sharesshares</t>
  </si>
  <si>
    <t>Apr. 30, 2019USD ($)$ / sharesshares</t>
  </si>
  <si>
    <t>Oct. 31, 2018USD ($)$ / sharesshares</t>
  </si>
  <si>
    <t>Aug. 31, 2017USD ($)$ / sharesshares</t>
  </si>
  <si>
    <t>Line of Credit Facility [Line Items]</t>
  </si>
  <si>
    <t>Number of optional extension periods | extension_period</t>
  </si>
  <si>
    <t>Duration of optional extension periods</t>
  </si>
  <si>
    <t>1 year</t>
  </si>
  <si>
    <t>Initial Term Loan</t>
  </si>
  <si>
    <t>Diluted undistributed earnings (as a percent)</t>
  </si>
  <si>
    <t>7.50%</t>
  </si>
  <si>
    <t>Exercise price (USD per share) | $ / shares</t>
  </si>
  <si>
    <t>Remaining discount amortization period</t>
  </si>
  <si>
    <t>48 months</t>
  </si>
  <si>
    <t>Transaction costs</t>
  </si>
  <si>
    <t>Initial Term Loan | Line of Credit</t>
  </si>
  <si>
    <t>Long-term borrowings outstanding</t>
  </si>
  <si>
    <t>Additional Term Loan</t>
  </si>
  <si>
    <t>0.15%</t>
  </si>
  <si>
    <t>Securities called per warrant (shares) | shares</t>
  </si>
  <si>
    <t>Allotment of securities called by warrants</t>
  </si>
  <si>
    <t>Additional Term Loan | Line of Credit</t>
  </si>
  <si>
    <t>Maximum borrowing capacity under credit facility</t>
  </si>
  <si>
    <t>Proceeds from credit facility</t>
  </si>
  <si>
    <t>Term Loan and Additional Term Loans</t>
  </si>
  <si>
    <t>New Credit Agreement</t>
  </si>
  <si>
    <t>Floor rate (as a percent)</t>
  </si>
  <si>
    <t>1.00%</t>
  </si>
  <si>
    <t>Weighted-average interest rate (as a percent)</t>
  </si>
  <si>
    <t>11.80%</t>
  </si>
  <si>
    <t>8.00%</t>
  </si>
  <si>
    <t>Periodic principal payment (as a percent)</t>
  </si>
  <si>
    <t>5.00%</t>
  </si>
  <si>
    <t>Debt to EBITDA ratio</t>
  </si>
  <si>
    <t>Securities called by warrants (shares) | shares</t>
  </si>
  <si>
    <t>New Credit Agreement | Minimum</t>
  </si>
  <si>
    <t>Excess cash flow (as a percent)</t>
  </si>
  <si>
    <t>0.00%</t>
  </si>
  <si>
    <t>New Credit Agreement | Maximum</t>
  </si>
  <si>
    <t>75.00%</t>
  </si>
  <si>
    <t>Amendment Number One to Credit Agreement</t>
  </si>
  <si>
    <t>Value of warrants outstanding</t>
  </si>
  <si>
    <t>London Interbank Offered Rate (LIBOR) | New Credit Agreement | Minimum</t>
  </si>
  <si>
    <t>Basis spread on variable rate (as a percent)</t>
  </si>
  <si>
    <t>5.50%</t>
  </si>
  <si>
    <t>London Interbank Offered Rate (LIBOR) | New Credit Agreement | Maximum</t>
  </si>
  <si>
    <t>10.00%</t>
  </si>
  <si>
    <t>Redemption Period One | Additional Term Loan</t>
  </si>
  <si>
    <t>Redemption Period One | New Credit Agreement</t>
  </si>
  <si>
    <t>Interest coverage ratio</t>
  </si>
  <si>
    <t>Redemption Period Two | Additional Term Loan</t>
  </si>
  <si>
    <t>1.50%</t>
  </si>
  <si>
    <t>Redemption Period Two | New Credit Agreement</t>
  </si>
  <si>
    <t>Credit Agreement - Warrant Valuation (Details) - Amendment Number One to Credit Agreement $ / shares in Units, $ in Millions</t>
  </si>
  <si>
    <t>1 Months Ended</t>
  </si>
  <si>
    <t>Fair Value Measurement Inputs and Valuation Techniques [Line Items]</t>
  </si>
  <si>
    <t>Exercise price (USD per share)</t>
  </si>
  <si>
    <t>Share price on date of issuance (USD per share)</t>
  </si>
  <si>
    <t>Number of shares (in shares) | shares</t>
  </si>
  <si>
    <t>Relative fair value of each warrant | $</t>
  </si>
  <si>
    <t>Volatility</t>
  </si>
  <si>
    <t>Measurement input of warrants (as a percent)</t>
  </si>
  <si>
    <t>Risk-free interest rate</t>
  </si>
  <si>
    <t>Expected dividend yield</t>
  </si>
  <si>
    <t>Contractual term (in years)</t>
  </si>
  <si>
    <t>Contractual term of warrants</t>
  </si>
  <si>
    <t>Credit Agreement - Outstanding Debt Obligations (Details) $ in Thousands</t>
  </si>
  <si>
    <t>Principal amount</t>
  </si>
  <si>
    <t>Less: unamortized discount and debt issuance costs</t>
  </si>
  <si>
    <t>Notes payable less unamortized discount and debt issuance costs</t>
  </si>
  <si>
    <t>Less: current maturities, net of unamortized discount and debt issuance costs</t>
  </si>
  <si>
    <t>Long-term notes payable, net of current maturities and unamortized discount and debt issuance costs</t>
  </si>
  <si>
    <t>Related Party Transactions - Narrative (Details) - USD ($) $ in Millions</t>
  </si>
  <si>
    <t>Aug. 31, 2018</t>
  </si>
  <si>
    <t>Aug. 07, 2017</t>
  </si>
  <si>
    <t>Related Party Transaction [Line Items]</t>
  </si>
  <si>
    <t>Securities called by warrants (shares)</t>
  </si>
  <si>
    <t>Line of Credit | Initial Term Loan</t>
  </si>
  <si>
    <t>Initial stock consideration (shares)</t>
  </si>
  <si>
    <t>Affiliated Entity</t>
  </si>
  <si>
    <t>Revenue from related party</t>
  </si>
  <si>
    <t>Affiliated Entity | ECMC</t>
  </si>
  <si>
    <t>Beneficial ownership percentage (as a percent)</t>
  </si>
  <si>
    <t>11.70%</t>
  </si>
  <si>
    <t>9.00%</t>
  </si>
  <si>
    <t>Affiliated Entity | ECMC | New Credit Agreement</t>
  </si>
  <si>
    <t>Affiliated Entity | ECMC | Premiere Credit of North America</t>
  </si>
  <si>
    <t>Leases - Narrative (Details) - USD ($) $ in Millions</t>
  </si>
  <si>
    <t>Jan. 01, 2019</t>
  </si>
  <si>
    <t>Operating lease expenses</t>
  </si>
  <si>
    <t>Operating lease liabilities</t>
  </si>
  <si>
    <t>Lease expense</t>
  </si>
  <si>
    <t>Leases - Components of Lease Term and Discount Rate (Details)</t>
  </si>
  <si>
    <t>Sep. 30, 2019</t>
  </si>
  <si>
    <t>Lease [Abstract]</t>
  </si>
  <si>
    <t>Weighted Average Remaining Lease Term</t>
  </si>
  <si>
    <t>3 years 4 months 24 days</t>
  </si>
  <si>
    <t>Weighted Average Discount Rate (as a percent)</t>
  </si>
  <si>
    <t>6.30%</t>
  </si>
  <si>
    <t>Leases - Future Minimum Rental Commitments under Non-Cancelable Leases (Details) - USD ($) $ in Thousands</t>
  </si>
  <si>
    <t>Lessee, Operating Lease, Liability, Payment, Due [Abstract]</t>
  </si>
  <si>
    <t>2021</t>
  </si>
  <si>
    <t>2022</t>
  </si>
  <si>
    <t>2023</t>
  </si>
  <si>
    <t>Thereafter</t>
  </si>
  <si>
    <t>Total undiscounted cash flows</t>
  </si>
  <si>
    <t>Less imputed interest</t>
  </si>
  <si>
    <t>Operating Leases, Future Minimum Payments Due, Fiscal Year Maturity [Abstract]</t>
  </si>
  <si>
    <t>2024</t>
  </si>
  <si>
    <t>Capital Stock - Narrative (Details) - shares</t>
  </si>
  <si>
    <t>Aug. 15, 2012</t>
  </si>
  <si>
    <t>Convertible preferred stock authorized (shares)</t>
  </si>
  <si>
    <t>Stock-based Compensation - Narrative (Details) - USD ($) $ in Thousands</t>
  </si>
  <si>
    <t>Share-based Compensation Arrangement by Share-based Payment Award [Line Items]</t>
  </si>
  <si>
    <t>Aggregate intrinsic value of stock options exercised</t>
  </si>
  <si>
    <t>Unrecognized stock-based compensation</t>
  </si>
  <si>
    <t>Nonqualified Stock Option Plan</t>
  </si>
  <si>
    <t>Exercise price of stock options relative to common stock fair market value (as a percent)</t>
  </si>
  <si>
    <t>85.00%</t>
  </si>
  <si>
    <t>Share-based Payment Arrangement, Option</t>
  </si>
  <si>
    <t>100.00%</t>
  </si>
  <si>
    <t>Estimated life of stock options</t>
  </si>
  <si>
    <t>10 years</t>
  </si>
  <si>
    <t>Share-based Payment Arrangement, Option | 2007 Stock Option Plan</t>
  </si>
  <si>
    <t>Common stock available for future issuance (shares)</t>
  </si>
  <si>
    <t>Vesting period</t>
  </si>
  <si>
    <t>Common stock available for grant (shares)</t>
  </si>
  <si>
    <t>Share-based Payment Arrangement, Option | 2012 Stock Incentive Plan</t>
  </si>
  <si>
    <t>Share-based Payment Arrangement, Option | 2012 Stock Incentive Plan | Minimum</t>
  </si>
  <si>
    <t>Restricted Stock Units</t>
  </si>
  <si>
    <t>Shares paid for tax withholding (shares)</t>
  </si>
  <si>
    <t>Compensation expense that has yet to be recognized</t>
  </si>
  <si>
    <t>Remaining weighted average vesting period</t>
  </si>
  <si>
    <t>2 years 6 months</t>
  </si>
  <si>
    <t>Number of units vested (shares)</t>
  </si>
  <si>
    <t>Restricted Stock Units | 2012 Stock Incentive Plan | Minimum</t>
  </si>
  <si>
    <t>Restricted Stock Units | 2012 Stock Incentive Plan | Maximum</t>
  </si>
  <si>
    <t>Stock-based Compensation - Stock Option Activity (Details) - USD ($) $ / shares in Units, $ in Thousands</t>
  </si>
  <si>
    <t>Dec. 31, 2017</t>
  </si>
  <si>
    <t>Aggregate Intrinsic Value (in thousands)</t>
  </si>
  <si>
    <t>Outstanding</t>
  </si>
  <si>
    <t>Options</t>
  </si>
  <si>
    <t>Outstanding Options</t>
  </si>
  <si>
    <t>Outstanding at beginning of period (shares)</t>
  </si>
  <si>
    <t>Granted (shares)</t>
  </si>
  <si>
    <t>Forfeited (shares)</t>
  </si>
  <si>
    <t>Exercised (shares)</t>
  </si>
  <si>
    <t>Outstanding at end of period (shares)</t>
  </si>
  <si>
    <t>Vested, exercisable, and expected to vest (shares)</t>
  </si>
  <si>
    <t>Exercisable (shares)</t>
  </si>
  <si>
    <t>Weighted average exercise price per share</t>
  </si>
  <si>
    <t>Outstanding at beginning of period (USD per share)</t>
  </si>
  <si>
    <t>Granted (USD per share)</t>
  </si>
  <si>
    <t>Forfeited (USD per share)</t>
  </si>
  <si>
    <t>Exercised (USD per share)</t>
  </si>
  <si>
    <t>Outstanding at end of period (USD per share)</t>
  </si>
  <si>
    <t>Vested, exercisable, and expected to vest (USD per share)</t>
  </si>
  <si>
    <t>Exercisable (USD per share)</t>
  </si>
  <si>
    <t>Weighted average remaining contractual life (Years)</t>
  </si>
  <si>
    <t>2 years 10 months 20 days</t>
  </si>
  <si>
    <t>3 years 3 months</t>
  </si>
  <si>
    <t>4 years 5 months 22 days</t>
  </si>
  <si>
    <t>Vested, exercisable, and expected to vest</t>
  </si>
  <si>
    <t>Exercisable</t>
  </si>
  <si>
    <t>Stock-based Compensation - Restricted Stock Units Activity (Details) - Restricted Stock Units - $ / shares</t>
  </si>
  <si>
    <t>Number of Awards</t>
  </si>
  <si>
    <t>Balance at beginning of period (shares)</t>
  </si>
  <si>
    <t>Vested and converted to shares, net of units withheld for taxes (shares)</t>
  </si>
  <si>
    <t>Units withheld for taxes (shares)</t>
  </si>
  <si>
    <t>Balance at end of period (shares)</t>
  </si>
  <si>
    <t>Expected to vest (shares)</t>
  </si>
  <si>
    <t>Weighted average grant date fair value</t>
  </si>
  <si>
    <t>Balance at beginning of period (USD per share)</t>
  </si>
  <si>
    <t>Vested and converted to shares, net of units withheld for taxes (USD per share)</t>
  </si>
  <si>
    <t>Units withheld for taxes (USD per share)</t>
  </si>
  <si>
    <t>Balance at end of period (USD per share)</t>
  </si>
  <si>
    <t>Expected to vest (USD per share)</t>
  </si>
  <si>
    <t>Employee Benefit Plan - Narrative (Details) - USD ($)</t>
  </si>
  <si>
    <t>Employer matching contributions during period</t>
  </si>
  <si>
    <t>Income Taxes - Narrative (Details) - USD ($)</t>
  </si>
  <si>
    <t>Income Tax [Line Items]</t>
  </si>
  <si>
    <t>Valuation allowance</t>
  </si>
  <si>
    <t>Increase (decrease) in valuation allowance</t>
  </si>
  <si>
    <t>Tax credits</t>
  </si>
  <si>
    <t>Unrecognized tax benefits</t>
  </si>
  <si>
    <t>Accrued interest</t>
  </si>
  <si>
    <t>Tax penalties expense</t>
  </si>
  <si>
    <t>Tax penalties accrued</t>
  </si>
  <si>
    <t>Unrecognized tax benefits that would impact effective tax rate</t>
  </si>
  <si>
    <t>State</t>
  </si>
  <si>
    <t>State net operating loss carryforwards</t>
  </si>
  <si>
    <t>Federal</t>
  </si>
  <si>
    <t>Federal net operating loss carryforwards</t>
  </si>
  <si>
    <t>Income Taxes - Summary of Income Tax Expense (Benefit) (Details) - USD ($) $ in Thousands</t>
  </si>
  <si>
    <t>Current:</t>
  </si>
  <si>
    <t>Current, total</t>
  </si>
  <si>
    <t>Deferred:</t>
  </si>
  <si>
    <t>Deferred, total</t>
  </si>
  <si>
    <t>Total expense (benefit)</t>
  </si>
  <si>
    <t>Income Taxes - Reconciliation of Federal Statutory Income Tax Expense to Actual Income Tax Expense (Details)</t>
  </si>
  <si>
    <t>Federal income at the statutory rate</t>
  </si>
  <si>
    <t>21.00%</t>
  </si>
  <si>
    <t>State income tax, net of federal benefit</t>
  </si>
  <si>
    <t>2.00%</t>
  </si>
  <si>
    <t>(18.00%)</t>
  </si>
  <si>
    <t>Permanent differences</t>
  </si>
  <si>
    <t>(1.00%)</t>
  </si>
  <si>
    <t>(4.00%)</t>
  </si>
  <si>
    <t>Work Opportunity Credit</t>
  </si>
  <si>
    <t>Return to provision true-up</t>
  </si>
  <si>
    <t>(21.00%)</t>
  </si>
  <si>
    <t>Other</t>
  </si>
  <si>
    <t>(2.00%)</t>
  </si>
  <si>
    <t>Total income tax expense, percentage</t>
  </si>
  <si>
    <t>(23.00%)</t>
  </si>
  <si>
    <t>Income Taxes - Components of Deferred Tax Assets and Liabilities (Details) - USD ($) $ in Thousands</t>
  </si>
  <si>
    <t>Deferred tax assets</t>
  </si>
  <si>
    <t>Vacation accrual</t>
  </si>
  <si>
    <t>Nonqualified stock options</t>
  </si>
  <si>
    <t>State tax deferral</t>
  </si>
  <si>
    <t>State tax credits</t>
  </si>
  <si>
    <t>Net operating loss</t>
  </si>
  <si>
    <t>Interest expense limitation</t>
  </si>
  <si>
    <t>Lease liability</t>
  </si>
  <si>
    <t>Total deferred tax assets</t>
  </si>
  <si>
    <t>Total deferred tax assets net of valuation allowance</t>
  </si>
  <si>
    <t>Deferred tax liabilities:</t>
  </si>
  <si>
    <t>Fixed assets</t>
  </si>
  <si>
    <t>Right of use asset</t>
  </si>
  <si>
    <t>Total deferred tax liabilities</t>
  </si>
  <si>
    <t>Net deferred tax liabilities</t>
  </si>
  <si>
    <t>Income Taxes - Unrecognized Tax Benefits (Details) - USD ($) $ in Thousands</t>
  </si>
  <si>
    <t>Reconciliation of Unrecognized Tax Benefits, Excluding Amounts Pertaining to Examined Tax Returns [Roll Forward]</t>
  </si>
  <si>
    <t>Balance at beginning of period of unrecognized tax benefits</t>
  </si>
  <si>
    <t>Increase related to prior year tax positions</t>
  </si>
  <si>
    <t>Lapse of statute of limitations</t>
  </si>
  <si>
    <t>Balance at end of period of unrecognized tax benefits</t>
  </si>
  <si>
    <t>Other Commitments and Contingencies - Narrative (Details) - USD ($) $ in Millions</t>
  </si>
  <si>
    <t>SCHEDULE II - VALUATION AND QUALIFYING ACCOUNTS (Details) - USD ($) $ in Thousands</t>
  </si>
  <si>
    <t>Jan. 31, 2018</t>
  </si>
  <si>
    <t>SEC Schedule, 12-09, Movement in Valuation Allowances and Reserves [Roll Forward]</t>
  </si>
  <si>
    <t>2009 CMS Region A Contract</t>
  </si>
  <si>
    <t>Balance at Beginning of Period</t>
  </si>
  <si>
    <t>Additions Charged against Expense</t>
  </si>
  <si>
    <t>Recoveries</t>
  </si>
  <si>
    <t>Charge-offs and Releases</t>
  </si>
  <si>
    <t>Balance at End of Period</t>
  </si>
  <si>
    <t>Estimated allowance and liability for appeals</t>
  </si>
  <si>
    <t>Appeals Found in Providers Favor</t>
  </si>
  <si>
    <t>Deferred tax asset valuation allowance</t>
  </si>
  <si>
    <t>Label</t>
  </si>
  <si>
    <t>Element</t>
  </si>
  <si>
    <t>Value</t>
  </si>
  <si>
    <t>Restricted Cash and Cash Equivalents</t>
  </si>
  <si>
    <t>us-gaap_RestrictedCashAndCashEquival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C16" s="5" t="n">
        <v>54028174</v>
      </c>
    </row>
    <row r="17" spans="1:4">
      <c r="A17" s="4" t="s">
        <v>29</v>
      </c>
      <c r="B17" s="4" t="s">
        <v>30</v>
      </c>
    </row>
    <row r="18" spans="1:4">
      <c r="A18" s="4" t="s">
        <v>31</v>
      </c>
      <c r="B18" s="4" t="s">
        <v>30</v>
      </c>
    </row>
    <row r="19" spans="1:4">
      <c r="A19" s="4" t="s">
        <v>32</v>
      </c>
      <c r="B19" s="4" t="s">
        <v>33</v>
      </c>
    </row>
    <row r="20" spans="1:4">
      <c r="A20" s="4" t="s">
        <v>34</v>
      </c>
      <c r="D20" s="6" t="n">
        <v>19812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73</v>
      </c>
      <c r="C3" s="6" t="n">
        <v>5462</v>
      </c>
    </row>
    <row r="4" spans="1:3">
      <c r="A4" s="4" t="s">
        <v>39</v>
      </c>
      <c r="B4" s="5" t="n">
        <v>1622</v>
      </c>
      <c r="C4" s="5" t="n">
        <v>1813</v>
      </c>
    </row>
    <row r="5" spans="1:3">
      <c r="A5" s="4" t="s">
        <v>40</v>
      </c>
      <c r="B5" s="5" t="n">
        <v>27170</v>
      </c>
      <c r="C5" s="5" t="n">
        <v>20879</v>
      </c>
    </row>
    <row r="6" spans="1:3">
      <c r="A6" s="4" t="s">
        <v>41</v>
      </c>
      <c r="B6" s="5" t="n">
        <v>1339</v>
      </c>
      <c r="C6" s="5" t="n">
        <v>0</v>
      </c>
    </row>
    <row r="7" spans="1:3">
      <c r="A7" s="4" t="s">
        <v>42</v>
      </c>
      <c r="B7" s="5" t="n">
        <v>3329</v>
      </c>
      <c r="C7" s="5" t="n">
        <v>3420</v>
      </c>
    </row>
    <row r="8" spans="1:3">
      <c r="A8" s="4" t="s">
        <v>43</v>
      </c>
      <c r="B8" s="5" t="n">
        <v>164</v>
      </c>
      <c r="C8" s="5" t="n">
        <v>179</v>
      </c>
    </row>
    <row r="9" spans="1:3">
      <c r="A9" s="4" t="s">
        <v>44</v>
      </c>
      <c r="B9" s="5" t="n">
        <v>36997</v>
      </c>
      <c r="C9" s="5" t="n">
        <v>31753</v>
      </c>
    </row>
    <row r="10" spans="1:3">
      <c r="A10" s="4" t="s">
        <v>45</v>
      </c>
      <c r="B10" s="5" t="n">
        <v>18769</v>
      </c>
      <c r="C10" s="5" t="n">
        <v>22255</v>
      </c>
    </row>
    <row r="11" spans="1:3">
      <c r="A11" s="4" t="s">
        <v>46</v>
      </c>
      <c r="B11" s="5" t="n">
        <v>925</v>
      </c>
      <c r="C11" s="5" t="n">
        <v>1160</v>
      </c>
    </row>
    <row r="12" spans="1:3">
      <c r="A12" s="4" t="s">
        <v>47</v>
      </c>
      <c r="B12" s="5" t="n">
        <v>74372</v>
      </c>
      <c r="C12" s="5" t="n">
        <v>81572</v>
      </c>
    </row>
    <row r="13" spans="1:3">
      <c r="A13" s="4" t="s">
        <v>48</v>
      </c>
      <c r="B13" s="5" t="n">
        <v>6834</v>
      </c>
    </row>
    <row r="14" spans="1:3">
      <c r="A14" s="4" t="s">
        <v>49</v>
      </c>
      <c r="B14" s="5" t="n">
        <v>975</v>
      </c>
      <c r="C14" s="5" t="n">
        <v>1019</v>
      </c>
    </row>
    <row r="15" spans="1:3">
      <c r="A15" s="4" t="s">
        <v>50</v>
      </c>
      <c r="B15" s="5" t="n">
        <v>138872</v>
      </c>
      <c r="C15" s="5" t="n">
        <v>137759</v>
      </c>
    </row>
    <row r="16" spans="1:3">
      <c r="A16" s="3" t="s">
        <v>51</v>
      </c>
    </row>
    <row r="17" spans="1:3">
      <c r="A17" s="4" t="s">
        <v>52</v>
      </c>
      <c r="B17" s="5" t="n">
        <v>3320</v>
      </c>
      <c r="C17" s="5" t="n">
        <v>2224</v>
      </c>
    </row>
    <row r="18" spans="1:3">
      <c r="A18" s="4" t="s">
        <v>53</v>
      </c>
      <c r="B18" s="5" t="n">
        <v>6126</v>
      </c>
      <c r="C18" s="5" t="n">
        <v>5759</v>
      </c>
    </row>
    <row r="19" spans="1:3">
      <c r="A19" s="4" t="s">
        <v>54</v>
      </c>
      <c r="B19" s="5" t="n">
        <v>2532</v>
      </c>
      <c r="C19" s="5" t="n">
        <v>1402</v>
      </c>
    </row>
    <row r="20" spans="1:3">
      <c r="A20" s="4" t="s">
        <v>55</v>
      </c>
      <c r="B20" s="5" t="n">
        <v>3514</v>
      </c>
      <c r="C20" s="5" t="n">
        <v>3414</v>
      </c>
    </row>
    <row r="21" spans="1:3">
      <c r="A21" s="4" t="s">
        <v>56</v>
      </c>
      <c r="B21" s="5" t="n">
        <v>83</v>
      </c>
      <c r="C21" s="5" t="n">
        <v>1078</v>
      </c>
    </row>
    <row r="22" spans="1:3">
      <c r="A22" s="4" t="s">
        <v>57</v>
      </c>
      <c r="B22" s="5" t="n">
        <v>1018</v>
      </c>
      <c r="C22" s="5" t="n">
        <v>210</v>
      </c>
    </row>
    <row r="23" spans="1:3">
      <c r="A23" s="4" t="s">
        <v>58</v>
      </c>
      <c r="B23" s="5" t="n">
        <v>62</v>
      </c>
      <c r="C23" s="5" t="n">
        <v>0</v>
      </c>
    </row>
    <row r="24" spans="1:3">
      <c r="A24" s="4" t="s">
        <v>59</v>
      </c>
      <c r="B24" s="5" t="n">
        <v>2775</v>
      </c>
    </row>
    <row r="25" spans="1:3">
      <c r="A25" s="4" t="s">
        <v>60</v>
      </c>
      <c r="B25" s="5" t="n">
        <v>19430</v>
      </c>
      <c r="C25" s="5" t="n">
        <v>14087</v>
      </c>
    </row>
    <row r="26" spans="1:3">
      <c r="A26" s="4" t="s">
        <v>61</v>
      </c>
      <c r="B26" s="5" t="n">
        <v>58562</v>
      </c>
      <c r="C26" s="5" t="n">
        <v>41105</v>
      </c>
    </row>
    <row r="27" spans="1:3">
      <c r="A27" s="4" t="s">
        <v>62</v>
      </c>
      <c r="B27" s="5" t="n">
        <v>35</v>
      </c>
      <c r="C27" s="5" t="n">
        <v>22</v>
      </c>
    </row>
    <row r="28" spans="1:3">
      <c r="A28" s="4" t="s">
        <v>58</v>
      </c>
      <c r="B28" s="5" t="n">
        <v>475</v>
      </c>
      <c r="C28" s="5" t="n">
        <v>1936</v>
      </c>
    </row>
    <row r="29" spans="1:3">
      <c r="A29" s="4" t="s">
        <v>59</v>
      </c>
      <c r="B29" s="5" t="n">
        <v>4984</v>
      </c>
    </row>
    <row r="30" spans="1:3">
      <c r="A30" s="4" t="s">
        <v>63</v>
      </c>
      <c r="B30" s="5" t="n">
        <v>1761</v>
      </c>
      <c r="C30" s="5" t="n">
        <v>3383</v>
      </c>
    </row>
    <row r="31" spans="1:3">
      <c r="A31" s="4" t="s">
        <v>64</v>
      </c>
      <c r="B31" s="5" t="n">
        <v>85247</v>
      </c>
      <c r="C31" s="5" t="n">
        <v>60533</v>
      </c>
    </row>
    <row r="32" spans="1:3">
      <c r="A32" s="4" t="s">
        <v>65</v>
      </c>
      <c r="B32" s="4" t="s">
        <v>66</v>
      </c>
      <c r="C32" s="4" t="s">
        <v>66</v>
      </c>
    </row>
    <row r="33" spans="1:3">
      <c r="A33" s="3" t="s">
        <v>67</v>
      </c>
    </row>
    <row r="34" spans="1:3">
      <c r="A34" s="4" t="s">
        <v>68</v>
      </c>
      <c r="B34" s="5" t="n">
        <v>5</v>
      </c>
      <c r="C34" s="5" t="n">
        <v>5</v>
      </c>
    </row>
    <row r="35" spans="1:3">
      <c r="A35" s="4" t="s">
        <v>69</v>
      </c>
      <c r="B35" s="5" t="n">
        <v>80589</v>
      </c>
      <c r="C35" s="5" t="n">
        <v>77370</v>
      </c>
    </row>
    <row r="36" spans="1:3">
      <c r="A36" s="4" t="s">
        <v>70</v>
      </c>
      <c r="B36" s="5" t="n">
        <v>-26969</v>
      </c>
      <c r="C36" s="5" t="n">
        <v>-149</v>
      </c>
    </row>
    <row r="37" spans="1:3">
      <c r="A37" s="4" t="s">
        <v>71</v>
      </c>
      <c r="B37" s="5" t="n">
        <v>53625</v>
      </c>
      <c r="C37" s="5" t="n">
        <v>77226</v>
      </c>
    </row>
    <row r="38" spans="1:3">
      <c r="A38" s="4" t="s">
        <v>72</v>
      </c>
      <c r="B38" s="6" t="n">
        <v>138872</v>
      </c>
      <c r="C38" s="6" t="n">
        <v>137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75</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99</v>
      </c>
      <c r="B20" s="4" t="s">
        <v>243</v>
      </c>
    </row>
    <row r="21" spans="1:2">
      <c r="A21" s="4" t="s">
        <v>19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1"/>
    <col customWidth="1" max="5" min="5" width="28"/>
    <col customWidth="1" max="6" min="6" width="21"/>
    <col customWidth="1" max="7" min="7" width="21"/>
    <col customWidth="1" max="8" min="8" width="21"/>
  </cols>
  <sheetData>
    <row r="1" spans="1:8">
      <c r="A1" s="1" t="s">
        <v>294</v>
      </c>
      <c r="B1" s="2" t="s">
        <v>295</v>
      </c>
      <c r="C1" s="2" t="s">
        <v>296</v>
      </c>
      <c r="D1" s="2" t="s">
        <v>297</v>
      </c>
      <c r="E1" s="2" t="s">
        <v>298</v>
      </c>
      <c r="F1" s="2" t="s">
        <v>299</v>
      </c>
      <c r="G1" s="2" t="s">
        <v>300</v>
      </c>
      <c r="H1" s="2" t="s">
        <v>301</v>
      </c>
    </row>
    <row r="2" spans="1:8">
      <c r="A2" s="3" t="s">
        <v>302</v>
      </c>
    </row>
    <row r="3" spans="1:8">
      <c r="A3" s="4" t="s">
        <v>303</v>
      </c>
      <c r="E3" s="5" t="n">
        <v>1</v>
      </c>
    </row>
    <row r="4" spans="1:8">
      <c r="A4" s="4" t="s">
        <v>95</v>
      </c>
      <c r="E4" s="6" t="n">
        <v>26820</v>
      </c>
      <c r="F4" s="6" t="n">
        <v>8010</v>
      </c>
    </row>
    <row r="5" spans="1:8">
      <c r="A5" s="4" t="s">
        <v>147</v>
      </c>
      <c r="E5" s="5" t="n">
        <v>15423</v>
      </c>
      <c r="F5" s="5" t="n">
        <v>12149</v>
      </c>
    </row>
    <row r="6" spans="1:8">
      <c r="A6" s="4" t="s">
        <v>304</v>
      </c>
      <c r="E6" s="5" t="n">
        <v>200</v>
      </c>
    </row>
    <row r="7" spans="1:8">
      <c r="A7" s="4" t="s">
        <v>305</v>
      </c>
      <c r="E7" s="5" t="n">
        <v>1622</v>
      </c>
      <c r="F7" s="5" t="n">
        <v>1813</v>
      </c>
    </row>
    <row r="8" spans="1:8">
      <c r="A8" s="4" t="s">
        <v>306</v>
      </c>
      <c r="E8" s="5" t="n">
        <v>4000</v>
      </c>
      <c r="F8" s="5" t="n">
        <v>5500</v>
      </c>
    </row>
    <row r="9" spans="1:8">
      <c r="A9" s="4" t="s">
        <v>307</v>
      </c>
      <c r="E9" s="5" t="n">
        <v>5800</v>
      </c>
      <c r="F9" s="5" t="n">
        <v>6800</v>
      </c>
    </row>
    <row r="10" spans="1:8">
      <c r="A10" s="4" t="s">
        <v>57</v>
      </c>
      <c r="E10" s="5" t="n">
        <v>1018</v>
      </c>
      <c r="F10" s="5" t="n">
        <v>210</v>
      </c>
    </row>
    <row r="11" spans="1:8">
      <c r="A11" s="4" t="s">
        <v>75</v>
      </c>
      <c r="E11" s="5" t="n">
        <v>237</v>
      </c>
      <c r="F11" s="5" t="n">
        <v>22</v>
      </c>
    </row>
    <row r="12" spans="1:8">
      <c r="A12" s="4" t="s">
        <v>41</v>
      </c>
      <c r="E12" s="5" t="n">
        <v>1339</v>
      </c>
      <c r="F12" s="5" t="n">
        <v>0</v>
      </c>
    </row>
    <row r="13" spans="1:8">
      <c r="A13" s="4" t="s">
        <v>308</v>
      </c>
      <c r="E13" s="5" t="n">
        <v>100</v>
      </c>
      <c r="F13" s="5" t="n">
        <v>1100</v>
      </c>
    </row>
    <row r="14" spans="1:8">
      <c r="A14" s="4" t="s">
        <v>42</v>
      </c>
      <c r="E14" s="5" t="n">
        <v>3329</v>
      </c>
      <c r="F14" s="5" t="n">
        <v>3420</v>
      </c>
    </row>
    <row r="15" spans="1:8">
      <c r="A15" s="4" t="s">
        <v>309</v>
      </c>
      <c r="E15" s="5" t="n">
        <v>2200</v>
      </c>
      <c r="F15" s="5" t="n">
        <v>2100</v>
      </c>
    </row>
    <row r="16" spans="1:8">
      <c r="A16" s="4" t="s">
        <v>310</v>
      </c>
      <c r="E16" s="5" t="n">
        <v>700</v>
      </c>
      <c r="F16" s="5" t="n">
        <v>700</v>
      </c>
    </row>
    <row r="17" spans="1:8">
      <c r="A17" s="4" t="s">
        <v>311</v>
      </c>
      <c r="E17" s="5" t="n">
        <v>400</v>
      </c>
      <c r="F17" s="5" t="n">
        <v>600</v>
      </c>
    </row>
    <row r="18" spans="1:8">
      <c r="A18" s="4" t="s">
        <v>48</v>
      </c>
      <c r="E18" s="5" t="n">
        <v>6834</v>
      </c>
      <c r="G18" s="6" t="n">
        <v>10400</v>
      </c>
    </row>
    <row r="19" spans="1:8">
      <c r="A19" s="4" t="s">
        <v>312</v>
      </c>
      <c r="E19" s="6" t="n">
        <v>7759</v>
      </c>
      <c r="G19" s="5" t="n">
        <v>11600</v>
      </c>
    </row>
    <row r="20" spans="1:8">
      <c r="A20" s="4" t="s">
        <v>313</v>
      </c>
      <c r="F20" s="6" t="n">
        <v>1200</v>
      </c>
      <c r="G20" s="6" t="n">
        <v>1200</v>
      </c>
    </row>
    <row r="21" spans="1:8">
      <c r="A21" s="4" t="s">
        <v>314</v>
      </c>
    </row>
    <row r="22" spans="1:8">
      <c r="A22" s="3" t="s">
        <v>302</v>
      </c>
    </row>
    <row r="23" spans="1:8">
      <c r="A23" s="4" t="s">
        <v>315</v>
      </c>
      <c r="E23" s="4" t="s">
        <v>316</v>
      </c>
      <c r="F23" s="4" t="s">
        <v>317</v>
      </c>
    </row>
    <row r="24" spans="1:8">
      <c r="A24" s="4" t="s">
        <v>318</v>
      </c>
    </row>
    <row r="25" spans="1:8">
      <c r="A25" s="3" t="s">
        <v>302</v>
      </c>
    </row>
    <row r="26" spans="1:8">
      <c r="A26" s="4" t="s">
        <v>319</v>
      </c>
      <c r="E26" s="4" t="s">
        <v>320</v>
      </c>
    </row>
    <row r="27" spans="1:8">
      <c r="A27" s="4" t="s">
        <v>321</v>
      </c>
    </row>
    <row r="28" spans="1:8">
      <c r="A28" s="3" t="s">
        <v>302</v>
      </c>
    </row>
    <row r="29" spans="1:8">
      <c r="A29" s="4" t="s">
        <v>319</v>
      </c>
      <c r="E29" s="4" t="s">
        <v>322</v>
      </c>
    </row>
    <row r="30" spans="1:8">
      <c r="A30" s="4" t="s">
        <v>323</v>
      </c>
    </row>
    <row r="31" spans="1:8">
      <c r="A31" s="3" t="s">
        <v>302</v>
      </c>
    </row>
    <row r="32" spans="1:8">
      <c r="A32" s="4" t="s">
        <v>319</v>
      </c>
      <c r="E32" s="4" t="s">
        <v>324</v>
      </c>
    </row>
    <row r="33" spans="1:8">
      <c r="A33" s="4" t="s">
        <v>325</v>
      </c>
    </row>
    <row r="34" spans="1:8">
      <c r="A34" s="3" t="s">
        <v>302</v>
      </c>
    </row>
    <row r="35" spans="1:8">
      <c r="A35" s="4" t="s">
        <v>319</v>
      </c>
      <c r="E35" s="4" t="s">
        <v>326</v>
      </c>
    </row>
    <row r="36" spans="1:8">
      <c r="A36" s="4" t="s">
        <v>327</v>
      </c>
    </row>
    <row r="37" spans="1:8">
      <c r="A37" s="3" t="s">
        <v>302</v>
      </c>
    </row>
    <row r="38" spans="1:8">
      <c r="A38" s="4" t="s">
        <v>319</v>
      </c>
      <c r="E38" s="4" t="s">
        <v>322</v>
      </c>
    </row>
    <row r="39" spans="1:8">
      <c r="A39" s="4" t="s">
        <v>328</v>
      </c>
    </row>
    <row r="40" spans="1:8">
      <c r="A40" s="3" t="s">
        <v>302</v>
      </c>
    </row>
    <row r="41" spans="1:8">
      <c r="A41" s="4" t="s">
        <v>329</v>
      </c>
      <c r="E41" s="4" t="s">
        <v>330</v>
      </c>
    </row>
    <row r="42" spans="1:8">
      <c r="A42" s="4" t="s">
        <v>331</v>
      </c>
    </row>
    <row r="43" spans="1:8">
      <c r="A43" s="3" t="s">
        <v>302</v>
      </c>
    </row>
    <row r="44" spans="1:8">
      <c r="A44" s="4" t="s">
        <v>329</v>
      </c>
      <c r="E44" s="4" t="s">
        <v>332</v>
      </c>
    </row>
    <row r="45" spans="1:8">
      <c r="A45" s="4" t="s">
        <v>333</v>
      </c>
    </row>
    <row r="46" spans="1:8">
      <c r="A46" s="3" t="s">
        <v>302</v>
      </c>
    </row>
    <row r="47" spans="1:8">
      <c r="A47" s="4" t="s">
        <v>57</v>
      </c>
      <c r="H47" s="6" t="n">
        <v>18500</v>
      </c>
    </row>
    <row r="48" spans="1:8">
      <c r="A48" s="4" t="s">
        <v>334</v>
      </c>
    </row>
    <row r="49" spans="1:8">
      <c r="A49" s="3" t="s">
        <v>302</v>
      </c>
    </row>
    <row r="50" spans="1:8">
      <c r="A50" s="4" t="s">
        <v>335</v>
      </c>
      <c r="C50" s="5" t="n">
        <v>330</v>
      </c>
    </row>
    <row r="51" spans="1:8">
      <c r="A51" s="4" t="s">
        <v>336</v>
      </c>
      <c r="C51" s="5" t="n">
        <v>1000000</v>
      </c>
    </row>
    <row r="52" spans="1:8">
      <c r="A52" s="4" t="s">
        <v>337</v>
      </c>
      <c r="C52" s="4" t="s">
        <v>322</v>
      </c>
    </row>
    <row r="53" spans="1:8">
      <c r="A53" s="4" t="s">
        <v>338</v>
      </c>
      <c r="C53" s="6" t="n">
        <v>50</v>
      </c>
    </row>
    <row r="54" spans="1:8">
      <c r="A54" s="4" t="s">
        <v>339</v>
      </c>
      <c r="C54" s="6" t="n">
        <v>200</v>
      </c>
    </row>
    <row r="55" spans="1:8">
      <c r="A55" s="4" t="s">
        <v>340</v>
      </c>
      <c r="F55" s="6" t="n">
        <v>7000</v>
      </c>
    </row>
    <row r="56" spans="1:8">
      <c r="A56" s="4" t="s">
        <v>341</v>
      </c>
      <c r="F56" s="6" t="n">
        <v>1400</v>
      </c>
    </row>
    <row r="57" spans="1:8">
      <c r="A57" s="4" t="s">
        <v>342</v>
      </c>
    </row>
    <row r="58" spans="1:8">
      <c r="A58" s="3" t="s">
        <v>302</v>
      </c>
    </row>
    <row r="59" spans="1:8">
      <c r="A59" s="4" t="s">
        <v>338</v>
      </c>
      <c r="D59" s="6" t="n">
        <v>50</v>
      </c>
    </row>
    <row r="60" spans="1:8">
      <c r="A60" s="4" t="s">
        <v>329</v>
      </c>
      <c r="D60" s="4" t="s">
        <v>330</v>
      </c>
    </row>
    <row r="61" spans="1:8">
      <c r="A61" s="4" t="s">
        <v>343</v>
      </c>
    </row>
    <row r="62" spans="1:8">
      <c r="A62" s="3" t="s">
        <v>302</v>
      </c>
    </row>
    <row r="63" spans="1:8">
      <c r="A63" s="4" t="s">
        <v>315</v>
      </c>
      <c r="E63" s="4" t="s">
        <v>344</v>
      </c>
      <c r="F63" s="4" t="s">
        <v>345</v>
      </c>
    </row>
    <row r="64" spans="1:8">
      <c r="A64" s="4" t="s">
        <v>346</v>
      </c>
    </row>
    <row r="65" spans="1:8">
      <c r="A65" s="3" t="s">
        <v>302</v>
      </c>
    </row>
    <row r="66" spans="1:8">
      <c r="A66" s="4" t="s">
        <v>315</v>
      </c>
      <c r="E66" s="4" t="s">
        <v>347</v>
      </c>
    </row>
    <row r="67" spans="1:8">
      <c r="A67" s="4" t="s">
        <v>348</v>
      </c>
    </row>
    <row r="68" spans="1:8">
      <c r="A68" s="3" t="s">
        <v>302</v>
      </c>
    </row>
    <row r="69" spans="1:8">
      <c r="A69" s="4" t="s">
        <v>315</v>
      </c>
      <c r="E69" s="4" t="s">
        <v>349</v>
      </c>
      <c r="F69" s="4" t="s">
        <v>350</v>
      </c>
    </row>
    <row r="70" spans="1:8">
      <c r="A70" s="4" t="s">
        <v>351</v>
      </c>
    </row>
    <row r="71" spans="1:8">
      <c r="A71" s="3" t="s">
        <v>302</v>
      </c>
    </row>
    <row r="72" spans="1:8">
      <c r="A72" s="4" t="s">
        <v>315</v>
      </c>
      <c r="E72" s="4" t="s">
        <v>352</v>
      </c>
    </row>
    <row r="73" spans="1:8">
      <c r="A73" s="4" t="s">
        <v>353</v>
      </c>
    </row>
    <row r="74" spans="1:8">
      <c r="A74" s="3" t="s">
        <v>302</v>
      </c>
    </row>
    <row r="75" spans="1:8">
      <c r="A75" s="4" t="s">
        <v>354</v>
      </c>
      <c r="B75" s="5" t="n">
        <v>400</v>
      </c>
    </row>
    <row r="76" spans="1:8">
      <c r="A76" s="4" t="s">
        <v>355</v>
      </c>
      <c r="B76" s="6" t="n">
        <v>15000</v>
      </c>
    </row>
    <row r="77" spans="1:8">
      <c r="A77" s="4" t="s">
        <v>356</v>
      </c>
      <c r="B77" s="5" t="n">
        <v>3000</v>
      </c>
    </row>
    <row r="78" spans="1:8">
      <c r="A78" s="4" t="s">
        <v>357</v>
      </c>
    </row>
    <row r="79" spans="1:8">
      <c r="A79" s="3" t="s">
        <v>302</v>
      </c>
    </row>
    <row r="80" spans="1:8">
      <c r="A80" s="4" t="s">
        <v>358</v>
      </c>
      <c r="B80" s="5" t="n">
        <v>2400</v>
      </c>
    </row>
    <row r="81" spans="1:8">
      <c r="A81" s="4" t="s">
        <v>359</v>
      </c>
    </row>
    <row r="82" spans="1:8">
      <c r="A82" s="3" t="s">
        <v>302</v>
      </c>
    </row>
    <row r="83" spans="1:8">
      <c r="A83" s="4" t="s">
        <v>358</v>
      </c>
      <c r="B83" s="6" t="n">
        <v>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6" t="n">
        <v>237</v>
      </c>
      <c r="C3" s="6" t="n">
        <v>22</v>
      </c>
    </row>
    <row r="4" spans="1:3">
      <c r="A4" s="4" t="s">
        <v>76</v>
      </c>
      <c r="B4" s="5" t="n">
        <v>130</v>
      </c>
      <c r="C4" s="5" t="n">
        <v>126</v>
      </c>
    </row>
    <row r="5" spans="1:3">
      <c r="A5" s="4" t="s">
        <v>77</v>
      </c>
      <c r="B5" s="6" t="n">
        <v>2301</v>
      </c>
      <c r="C5" s="6" t="n">
        <v>2345</v>
      </c>
    </row>
    <row r="6" spans="1:3">
      <c r="A6" s="4" t="s">
        <v>78</v>
      </c>
      <c r="B6" s="7" t="n">
        <v>0.0001</v>
      </c>
      <c r="C6" s="7" t="n">
        <v>0.0001</v>
      </c>
    </row>
    <row r="7" spans="1:3">
      <c r="A7" s="4" t="s">
        <v>79</v>
      </c>
      <c r="B7" s="5" t="n">
        <v>500000000</v>
      </c>
      <c r="C7" s="5" t="n">
        <v>500000000</v>
      </c>
    </row>
    <row r="8" spans="1:3">
      <c r="A8" s="4" t="s">
        <v>80</v>
      </c>
      <c r="B8" s="5" t="n">
        <v>53900000</v>
      </c>
      <c r="C8" s="5" t="n">
        <v>52999000</v>
      </c>
    </row>
    <row r="9" spans="1:3">
      <c r="A9" s="4" t="s">
        <v>81</v>
      </c>
      <c r="B9" s="5" t="n">
        <v>53900000</v>
      </c>
      <c r="C9" s="5" t="n">
        <v>52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361</v>
      </c>
    </row>
    <row r="2" spans="1:2">
      <c r="A2" s="3" t="s">
        <v>362</v>
      </c>
    </row>
    <row r="3" spans="1:2">
      <c r="A3" s="4" t="s">
        <v>336</v>
      </c>
      <c r="B3" s="5" t="n">
        <v>1000000</v>
      </c>
    </row>
    <row r="4" spans="1:2">
      <c r="A4" s="4" t="s">
        <v>363</v>
      </c>
      <c r="B4" s="8" t="n">
        <v>2.42</v>
      </c>
    </row>
    <row r="5" spans="1:2">
      <c r="A5" s="4" t="s">
        <v>364</v>
      </c>
      <c r="B5" s="6" t="n">
        <v>2420</v>
      </c>
    </row>
    <row r="6" spans="1:2">
      <c r="A6" s="4" t="s">
        <v>365</v>
      </c>
      <c r="B6" s="5" t="n">
        <v>2154</v>
      </c>
    </row>
    <row r="7" spans="1:2">
      <c r="A7" s="4" t="s">
        <v>366</v>
      </c>
      <c r="B7" s="6" t="n">
        <v>45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2</v>
      </c>
    </row>
    <row r="3" spans="1:2">
      <c r="A3" s="4" t="s">
        <v>38</v>
      </c>
      <c r="B3" s="6" t="n">
        <v>2285</v>
      </c>
    </row>
    <row r="4" spans="1:2">
      <c r="A4" s="4" t="s">
        <v>369</v>
      </c>
      <c r="B4" s="5" t="n">
        <v>1690</v>
      </c>
    </row>
    <row r="5" spans="1:2">
      <c r="A5" s="4" t="s">
        <v>370</v>
      </c>
      <c r="B5" s="5" t="n">
        <v>576</v>
      </c>
    </row>
    <row r="6" spans="1:2">
      <c r="A6" s="4" t="s">
        <v>45</v>
      </c>
      <c r="B6" s="5" t="n">
        <v>3174</v>
      </c>
    </row>
    <row r="7" spans="1:2">
      <c r="A7" s="4" t="s">
        <v>338</v>
      </c>
      <c r="B7" s="5" t="n">
        <v>50</v>
      </c>
    </row>
    <row r="8" spans="1:2">
      <c r="A8" s="4" t="s">
        <v>49</v>
      </c>
      <c r="B8" s="5" t="n">
        <v>34</v>
      </c>
    </row>
    <row r="9" spans="1:2">
      <c r="A9" s="4" t="s">
        <v>371</v>
      </c>
      <c r="B9" s="5" t="n">
        <v>7809</v>
      </c>
    </row>
    <row r="10" spans="1:2">
      <c r="A10" s="4" t="s">
        <v>372</v>
      </c>
      <c r="B10" s="5" t="n">
        <v>-328</v>
      </c>
    </row>
    <row r="11" spans="1:2">
      <c r="A11" s="4" t="s">
        <v>53</v>
      </c>
      <c r="B11" s="5" t="n">
        <v>-970</v>
      </c>
    </row>
    <row r="12" spans="1:2">
      <c r="A12" s="4" t="s">
        <v>55</v>
      </c>
      <c r="B12" s="5" t="n">
        <v>-1802</v>
      </c>
    </row>
    <row r="13" spans="1:2">
      <c r="A13" s="4" t="s">
        <v>63</v>
      </c>
      <c r="B13" s="5" t="n">
        <v>-135</v>
      </c>
    </row>
    <row r="14" spans="1:2">
      <c r="A14" s="4" t="s">
        <v>373</v>
      </c>
      <c r="B14" s="6" t="n">
        <v>45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4</v>
      </c>
      <c r="B1" s="2" t="s">
        <v>1</v>
      </c>
    </row>
    <row r="2" spans="1:2">
      <c r="B2" s="2" t="s">
        <v>375</v>
      </c>
    </row>
    <row r="3" spans="1:2">
      <c r="A3" s="3" t="s">
        <v>376</v>
      </c>
    </row>
    <row r="4" spans="1:2">
      <c r="A4" s="4" t="s">
        <v>377</v>
      </c>
      <c r="B4" s="6" t="n">
        <v>170893</v>
      </c>
    </row>
    <row r="5" spans="1:2">
      <c r="A5" s="4" t="s">
        <v>378</v>
      </c>
      <c r="B5" s="6" t="n">
        <v>-12672</v>
      </c>
    </row>
    <row r="6" spans="1:2">
      <c r="A6" s="3" t="s">
        <v>379</v>
      </c>
    </row>
    <row r="7" spans="1:2">
      <c r="A7" s="4" t="s">
        <v>380</v>
      </c>
      <c r="B7" s="8" t="n">
        <v>-0.24</v>
      </c>
    </row>
    <row r="8" spans="1:2">
      <c r="A8" s="4" t="s">
        <v>381</v>
      </c>
      <c r="B8" s="8" t="n">
        <v>-0.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6</v>
      </c>
    </row>
    <row r="3" spans="1:3">
      <c r="A3" s="3" t="s">
        <v>383</v>
      </c>
    </row>
    <row r="4" spans="1:3">
      <c r="A4" s="4" t="s">
        <v>384</v>
      </c>
      <c r="B4" s="6" t="n">
        <v>150432</v>
      </c>
      <c r="C4" s="6" t="n">
        <v>155668</v>
      </c>
    </row>
    <row r="5" spans="1:3">
      <c r="A5" s="4" t="s">
        <v>385</v>
      </c>
    </row>
    <row r="6" spans="1:3">
      <c r="A6" s="3" t="s">
        <v>383</v>
      </c>
    </row>
    <row r="7" spans="1:3">
      <c r="A7" s="4" t="s">
        <v>384</v>
      </c>
      <c r="B7" s="5" t="n">
        <v>43328</v>
      </c>
      <c r="C7" s="5" t="n">
        <v>54454</v>
      </c>
    </row>
    <row r="8" spans="1:3">
      <c r="A8" s="4" t="s">
        <v>386</v>
      </c>
    </row>
    <row r="9" spans="1:3">
      <c r="A9" s="3" t="s">
        <v>383</v>
      </c>
    </row>
    <row r="10" spans="1:3">
      <c r="A10" s="4" t="s">
        <v>384</v>
      </c>
      <c r="B10" s="5" t="n">
        <v>89626</v>
      </c>
      <c r="C10" s="5" t="n">
        <v>83785</v>
      </c>
    </row>
    <row r="11" spans="1:3">
      <c r="A11" s="4" t="s">
        <v>387</v>
      </c>
    </row>
    <row r="12" spans="1:3">
      <c r="A12" s="3" t="s">
        <v>383</v>
      </c>
    </row>
    <row r="13" spans="1:3">
      <c r="A13" s="4" t="s">
        <v>384</v>
      </c>
      <c r="B13" s="5" t="n">
        <v>28400</v>
      </c>
    </row>
    <row r="14" spans="1:3">
      <c r="A14" s="4" t="s">
        <v>388</v>
      </c>
    </row>
    <row r="15" spans="1:3">
      <c r="A15" s="3" t="s">
        <v>383</v>
      </c>
    </row>
    <row r="16" spans="1:3">
      <c r="A16" s="4" t="s">
        <v>384</v>
      </c>
      <c r="B16" s="6" t="n">
        <v>17478</v>
      </c>
      <c r="C16" s="6" t="n">
        <v>174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6</v>
      </c>
    </row>
    <row r="3" spans="1:3">
      <c r="A3" s="3" t="s">
        <v>390</v>
      </c>
    </row>
    <row r="4" spans="1:3">
      <c r="A4" s="4" t="s">
        <v>84</v>
      </c>
      <c r="B4" s="6" t="n">
        <v>150432</v>
      </c>
      <c r="C4" s="6" t="n">
        <v>155668</v>
      </c>
    </row>
    <row r="5" spans="1:3">
      <c r="A5" s="4" t="s">
        <v>391</v>
      </c>
    </row>
    <row r="6" spans="1:3">
      <c r="A6" s="3" t="s">
        <v>390</v>
      </c>
    </row>
    <row r="7" spans="1:3">
      <c r="A7" s="4" t="s">
        <v>84</v>
      </c>
      <c r="B7" s="6" t="n">
        <v>27867</v>
      </c>
      <c r="C7" s="6" t="n">
        <v>41859</v>
      </c>
    </row>
    <row r="8" spans="1:3">
      <c r="A8" s="4" t="s">
        <v>343</v>
      </c>
    </row>
    <row r="9" spans="1:3">
      <c r="A9" s="3" t="s">
        <v>390</v>
      </c>
    </row>
    <row r="10" spans="1:3">
      <c r="A10" s="4" t="s">
        <v>392</v>
      </c>
      <c r="B10" s="4" t="s">
        <v>344</v>
      </c>
      <c r="C10" s="4" t="s">
        <v>345</v>
      </c>
    </row>
    <row r="11" spans="1:3">
      <c r="A11" s="4" t="s">
        <v>393</v>
      </c>
    </row>
    <row r="12" spans="1:3">
      <c r="A12" s="3" t="s">
        <v>390</v>
      </c>
    </row>
    <row r="13" spans="1:3">
      <c r="A13" s="4" t="s">
        <v>84</v>
      </c>
      <c r="B13" s="6" t="n">
        <v>26593</v>
      </c>
      <c r="C13" s="6" t="n">
        <v>26908</v>
      </c>
    </row>
    <row r="14" spans="1:3">
      <c r="A14" s="4" t="s">
        <v>348</v>
      </c>
    </row>
    <row r="15" spans="1:3">
      <c r="A15" s="3" t="s">
        <v>390</v>
      </c>
    </row>
    <row r="16" spans="1:3">
      <c r="A16" s="4" t="s">
        <v>392</v>
      </c>
      <c r="B16" s="4" t="s">
        <v>349</v>
      </c>
      <c r="C16" s="4" t="s">
        <v>350</v>
      </c>
    </row>
    <row r="17" spans="1:3">
      <c r="A17" s="4" t="s">
        <v>394</v>
      </c>
    </row>
    <row r="18" spans="1:3">
      <c r="A18" s="3" t="s">
        <v>390</v>
      </c>
    </row>
    <row r="19" spans="1:3">
      <c r="A19" s="4" t="s">
        <v>84</v>
      </c>
      <c r="B19" s="6" t="n">
        <v>16329</v>
      </c>
      <c r="C19" s="6" t="n">
        <v>26702</v>
      </c>
    </row>
    <row r="20" spans="1:3">
      <c r="A20" s="4" t="s">
        <v>395</v>
      </c>
    </row>
    <row r="21" spans="1:3">
      <c r="A21" s="3" t="s">
        <v>390</v>
      </c>
    </row>
    <row r="22" spans="1:3">
      <c r="A22" s="4" t="s">
        <v>392</v>
      </c>
      <c r="B22" s="4" t="s">
        <v>396</v>
      </c>
      <c r="C22" s="4" t="s">
        <v>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3" t="s">
        <v>173</v>
      </c>
    </row>
    <row r="4" spans="1:3">
      <c r="A4" s="4" t="s">
        <v>399</v>
      </c>
      <c r="B4" s="5" t="n">
        <v>53468</v>
      </c>
      <c r="C4" s="5" t="n">
        <v>52064</v>
      </c>
    </row>
    <row r="5" spans="1:3">
      <c r="A5" s="4" t="s">
        <v>400</v>
      </c>
      <c r="B5" s="5" t="n">
        <v>0</v>
      </c>
      <c r="C5" s="5" t="n">
        <v>0</v>
      </c>
    </row>
    <row r="6" spans="1:3">
      <c r="A6" s="4" t="s">
        <v>401</v>
      </c>
      <c r="B6" s="5" t="n">
        <v>53468</v>
      </c>
      <c r="C6" s="5" t="n">
        <v>520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6</v>
      </c>
    </row>
    <row r="3" spans="1:3">
      <c r="A3" s="3" t="s">
        <v>176</v>
      </c>
    </row>
    <row r="4" spans="1:3">
      <c r="A4" s="4" t="s">
        <v>403</v>
      </c>
      <c r="B4" s="9" t="n">
        <v>8.300000000000001</v>
      </c>
      <c r="C4" s="9" t="n">
        <v>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3" t="s">
        <v>302</v>
      </c>
    </row>
    <row r="3" spans="1:3">
      <c r="A3" s="4" t="s">
        <v>405</v>
      </c>
      <c r="B3" s="6" t="n">
        <v>95390</v>
      </c>
      <c r="C3" s="6" t="n">
        <v>95010</v>
      </c>
    </row>
    <row r="4" spans="1:3">
      <c r="A4" s="4" t="s">
        <v>406</v>
      </c>
      <c r="B4" s="5" t="n">
        <v>-76621</v>
      </c>
      <c r="C4" s="5" t="n">
        <v>-72755</v>
      </c>
    </row>
    <row r="5" spans="1:3">
      <c r="A5" s="4" t="s">
        <v>407</v>
      </c>
      <c r="B5" s="5" t="n">
        <v>18769</v>
      </c>
      <c r="C5" s="5" t="n">
        <v>22255</v>
      </c>
    </row>
    <row r="6" spans="1:3">
      <c r="A6" s="4" t="s">
        <v>408</v>
      </c>
    </row>
    <row r="7" spans="1:3">
      <c r="A7" s="3" t="s">
        <v>302</v>
      </c>
    </row>
    <row r="8" spans="1:3">
      <c r="A8" s="4" t="s">
        <v>405</v>
      </c>
      <c r="B8" s="5" t="n">
        <v>1943</v>
      </c>
      <c r="C8" s="5" t="n">
        <v>1943</v>
      </c>
    </row>
    <row r="9" spans="1:3">
      <c r="A9" s="4" t="s">
        <v>409</v>
      </c>
    </row>
    <row r="10" spans="1:3">
      <c r="A10" s="3" t="s">
        <v>302</v>
      </c>
    </row>
    <row r="11" spans="1:3">
      <c r="A11" s="4" t="s">
        <v>405</v>
      </c>
      <c r="B11" s="5" t="n">
        <v>8124</v>
      </c>
      <c r="C11" s="5" t="n">
        <v>8076</v>
      </c>
    </row>
    <row r="12" spans="1:3">
      <c r="A12" s="4" t="s">
        <v>410</v>
      </c>
    </row>
    <row r="13" spans="1:3">
      <c r="A13" s="3" t="s">
        <v>302</v>
      </c>
    </row>
    <row r="14" spans="1:3">
      <c r="A14" s="4" t="s">
        <v>405</v>
      </c>
      <c r="B14" s="5" t="n">
        <v>6257</v>
      </c>
      <c r="C14" s="5" t="n">
        <v>6248</v>
      </c>
    </row>
    <row r="15" spans="1:3">
      <c r="A15" s="4" t="s">
        <v>411</v>
      </c>
    </row>
    <row r="16" spans="1:3">
      <c r="A16" s="3" t="s">
        <v>302</v>
      </c>
    </row>
    <row r="17" spans="1:3">
      <c r="A17" s="4" t="s">
        <v>405</v>
      </c>
      <c r="B17" s="6" t="n">
        <v>79066</v>
      </c>
      <c r="C17" s="6" t="n">
        <v>78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36</v>
      </c>
      <c r="C2" s="2" t="s">
        <v>2</v>
      </c>
    </row>
    <row r="3" spans="1:3">
      <c r="A3" s="3" t="s">
        <v>413</v>
      </c>
    </row>
    <row r="4" spans="1:3">
      <c r="A4" s="4" t="s">
        <v>414</v>
      </c>
      <c r="B4" s="6" t="n">
        <v>25690</v>
      </c>
      <c r="C4" s="6" t="n">
        <v>28990</v>
      </c>
    </row>
    <row r="5" spans="1:3">
      <c r="A5" s="4" t="s">
        <v>415</v>
      </c>
      <c r="B5" s="5" t="n">
        <v>-24530</v>
      </c>
      <c r="C5" s="5" t="n">
        <v>-28065</v>
      </c>
    </row>
    <row r="6" spans="1:3">
      <c r="A6" s="4" t="s">
        <v>416</v>
      </c>
      <c r="B6" s="5" t="n">
        <v>2988</v>
      </c>
    </row>
    <row r="7" spans="1:3">
      <c r="A7" s="4" t="s">
        <v>108</v>
      </c>
      <c r="B7" s="5" t="n">
        <v>1160</v>
      </c>
      <c r="C7" s="5" t="n">
        <v>925</v>
      </c>
    </row>
    <row r="8" spans="1:3">
      <c r="A8" s="4" t="s">
        <v>417</v>
      </c>
    </row>
    <row r="9" spans="1:3">
      <c r="A9" s="3" t="s">
        <v>413</v>
      </c>
    </row>
    <row r="10" spans="1:3">
      <c r="A10" s="4" t="s">
        <v>414</v>
      </c>
      <c r="B10" s="5" t="n">
        <v>25378</v>
      </c>
      <c r="C10" s="5" t="n">
        <v>25740</v>
      </c>
    </row>
    <row r="11" spans="1:3">
      <c r="A11" s="4" t="s">
        <v>415</v>
      </c>
      <c r="B11" s="5" t="n">
        <v>-24264</v>
      </c>
      <c r="C11" s="5" t="n">
        <v>-24815</v>
      </c>
    </row>
    <row r="12" spans="1:3">
      <c r="A12" s="4" t="s">
        <v>108</v>
      </c>
      <c r="B12" s="5" t="n">
        <v>1114</v>
      </c>
      <c r="C12" s="5" t="n">
        <v>925</v>
      </c>
    </row>
    <row r="13" spans="1:3">
      <c r="A13" s="4" t="s">
        <v>418</v>
      </c>
    </row>
    <row r="14" spans="1:3">
      <c r="A14" s="3" t="s">
        <v>413</v>
      </c>
    </row>
    <row r="15" spans="1:3">
      <c r="A15" s="4" t="s">
        <v>414</v>
      </c>
      <c r="B15" s="5" t="n">
        <v>50</v>
      </c>
    </row>
    <row r="16" spans="1:3">
      <c r="A16" s="4" t="s">
        <v>415</v>
      </c>
      <c r="B16" s="5" t="n">
        <v>-4</v>
      </c>
    </row>
    <row r="17" spans="1:3">
      <c r="A17" s="4" t="s">
        <v>108</v>
      </c>
      <c r="B17" s="5" t="n">
        <v>46</v>
      </c>
    </row>
    <row r="18" spans="1:3">
      <c r="A18" s="4" t="s">
        <v>419</v>
      </c>
    </row>
    <row r="19" spans="1:3">
      <c r="A19" s="3" t="s">
        <v>413</v>
      </c>
    </row>
    <row r="20" spans="1:3">
      <c r="A20" s="4" t="s">
        <v>414</v>
      </c>
      <c r="B20" s="5" t="n">
        <v>3250</v>
      </c>
      <c r="C20" s="5" t="n">
        <v>3250</v>
      </c>
    </row>
    <row r="21" spans="1:3">
      <c r="A21" s="4" t="s">
        <v>415</v>
      </c>
      <c r="B21" s="5" t="n">
        <v>-3250</v>
      </c>
      <c r="C21" s="5" t="n">
        <v>-3250</v>
      </c>
    </row>
    <row r="22" spans="1:3">
      <c r="A22" s="4" t="s">
        <v>108</v>
      </c>
      <c r="B22" s="6" t="n">
        <v>0</v>
      </c>
      <c r="C22"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6</v>
      </c>
    </row>
    <row r="3" spans="1:3">
      <c r="A3" s="3" t="s">
        <v>179</v>
      </c>
    </row>
    <row r="4" spans="1:3">
      <c r="A4" s="4" t="s">
        <v>421</v>
      </c>
      <c r="B4" s="6" t="n">
        <v>200</v>
      </c>
      <c r="C4" s="6" t="n">
        <v>800</v>
      </c>
    </row>
    <row r="5" spans="1:3">
      <c r="A5" s="4" t="s">
        <v>422</v>
      </c>
      <c r="C5" s="5" t="n">
        <v>3000</v>
      </c>
    </row>
    <row r="6" spans="1:3">
      <c r="A6" s="4" t="s">
        <v>423</v>
      </c>
      <c r="B6" s="5" t="n">
        <v>200</v>
      </c>
    </row>
    <row r="7" spans="1:3">
      <c r="A7" s="4" t="s">
        <v>424</v>
      </c>
      <c r="B7" s="5" t="n">
        <v>200</v>
      </c>
    </row>
    <row r="8" spans="1:3">
      <c r="A8" s="4" t="s">
        <v>425</v>
      </c>
      <c r="B8" s="5" t="n">
        <v>200</v>
      </c>
    </row>
    <row r="9" spans="1:3">
      <c r="A9" s="4" t="s">
        <v>426</v>
      </c>
      <c r="B9" s="5" t="n">
        <v>200</v>
      </c>
    </row>
    <row r="10" spans="1:3">
      <c r="A10" s="4" t="s">
        <v>47</v>
      </c>
      <c r="B10" s="5" t="n">
        <v>74372</v>
      </c>
      <c r="C10" s="6" t="n">
        <v>81572</v>
      </c>
    </row>
    <row r="11" spans="1:3">
      <c r="A11" s="4" t="s">
        <v>427</v>
      </c>
      <c r="B11" s="6" t="n">
        <v>7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6" t="n">
        <v>150432</v>
      </c>
      <c r="C4" s="6" t="n">
        <v>155668</v>
      </c>
    </row>
    <row r="5" spans="1:3">
      <c r="A5" s="3" t="s">
        <v>85</v>
      </c>
    </row>
    <row r="6" spans="1:3">
      <c r="A6" s="4" t="s">
        <v>86</v>
      </c>
      <c r="B6" s="5" t="n">
        <v>115194</v>
      </c>
      <c r="C6" s="5" t="n">
        <v>96144</v>
      </c>
    </row>
    <row r="7" spans="1:3">
      <c r="A7" s="4" t="s">
        <v>87</v>
      </c>
      <c r="B7" s="5" t="n">
        <v>47687</v>
      </c>
      <c r="C7" s="5" t="n">
        <v>58333</v>
      </c>
    </row>
    <row r="8" spans="1:3">
      <c r="A8" s="4" t="s">
        <v>88</v>
      </c>
      <c r="B8" s="5" t="n">
        <v>7200</v>
      </c>
      <c r="C8" s="5" t="n">
        <v>2988</v>
      </c>
    </row>
    <row r="9" spans="1:3">
      <c r="A9" s="4" t="s">
        <v>89</v>
      </c>
      <c r="B9" s="5" t="n">
        <v>170081</v>
      </c>
      <c r="C9" s="5" t="n">
        <v>157465</v>
      </c>
    </row>
    <row r="10" spans="1:3">
      <c r="A10" s="4" t="s">
        <v>90</v>
      </c>
      <c r="B10" s="5" t="n">
        <v>-19649</v>
      </c>
      <c r="C10" s="5" t="n">
        <v>-1797</v>
      </c>
    </row>
    <row r="11" spans="1:3">
      <c r="A11" s="4" t="s">
        <v>91</v>
      </c>
      <c r="B11" s="5" t="n">
        <v>-7589</v>
      </c>
      <c r="C11" s="5" t="n">
        <v>-4699</v>
      </c>
    </row>
    <row r="12" spans="1:3">
      <c r="A12" s="4" t="s">
        <v>92</v>
      </c>
      <c r="B12" s="5" t="n">
        <v>41</v>
      </c>
      <c r="C12" s="5" t="n">
        <v>28</v>
      </c>
    </row>
    <row r="13" spans="1:3">
      <c r="A13" s="4" t="s">
        <v>93</v>
      </c>
      <c r="B13" s="5" t="n">
        <v>-27197</v>
      </c>
      <c r="C13" s="5" t="n">
        <v>-6468</v>
      </c>
    </row>
    <row r="14" spans="1:3">
      <c r="A14" s="4" t="s">
        <v>94</v>
      </c>
      <c r="B14" s="5" t="n">
        <v>-377</v>
      </c>
      <c r="C14" s="5" t="n">
        <v>1542</v>
      </c>
    </row>
    <row r="15" spans="1:3">
      <c r="A15" s="4" t="s">
        <v>95</v>
      </c>
      <c r="B15" s="6" t="n">
        <v>-26820</v>
      </c>
      <c r="C15" s="6" t="n">
        <v>-8010</v>
      </c>
    </row>
    <row r="16" spans="1:3">
      <c r="A16" s="3" t="s">
        <v>96</v>
      </c>
    </row>
    <row r="17" spans="1:3">
      <c r="A17" s="4" t="s">
        <v>97</v>
      </c>
      <c r="B17" s="8" t="n">
        <v>-0.5</v>
      </c>
      <c r="C17" s="8" t="n">
        <v>-0.15</v>
      </c>
    </row>
    <row r="18" spans="1:3">
      <c r="A18" s="4" t="s">
        <v>98</v>
      </c>
      <c r="B18" s="8" t="n">
        <v>-0.5</v>
      </c>
      <c r="C18" s="8" t="n">
        <v>-0.15</v>
      </c>
    </row>
    <row r="19" spans="1:3">
      <c r="A19" s="3" t="s">
        <v>99</v>
      </c>
    </row>
    <row r="20" spans="1:3">
      <c r="A20" s="4" t="s">
        <v>100</v>
      </c>
      <c r="B20" s="5" t="n">
        <v>53468</v>
      </c>
      <c r="C20" s="5" t="n">
        <v>52064</v>
      </c>
    </row>
    <row r="21" spans="1:3">
      <c r="A21" s="4" t="s">
        <v>101</v>
      </c>
      <c r="B21" s="5" t="n">
        <v>53468</v>
      </c>
      <c r="C21" s="5" t="n">
        <v>52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0"/>
    <col customWidth="1" max="5" min="5" width="21"/>
    <col customWidth="1" max="6" min="6" width="21"/>
    <col customWidth="1" max="7" min="7" width="43"/>
    <col customWidth="1" max="8" min="8" width="37"/>
    <col customWidth="1" max="9" min="9" width="14"/>
    <col customWidth="1" max="10" min="10" width="21"/>
    <col customWidth="1" max="11" min="11" width="37"/>
    <col customWidth="1" max="12" min="12" width="37"/>
    <col customWidth="1" max="13" min="13" width="36"/>
    <col customWidth="1" max="14" min="14" width="37"/>
    <col customWidth="1" max="15" min="15" width="21"/>
    <col customWidth="1" max="16" min="16" width="37"/>
    <col customWidth="1" max="17" min="17" width="37"/>
  </cols>
  <sheetData>
    <row r="1" spans="1:17">
      <c r="A1" s="1" t="s">
        <v>428</v>
      </c>
      <c r="B1" s="2" t="s">
        <v>429</v>
      </c>
      <c r="C1" s="2" t="s">
        <v>430</v>
      </c>
      <c r="D1" s="2" t="s">
        <v>431</v>
      </c>
      <c r="E1" s="2" t="s">
        <v>432</v>
      </c>
      <c r="F1" s="2" t="s">
        <v>433</v>
      </c>
      <c r="G1" s="2" t="s">
        <v>434</v>
      </c>
      <c r="H1" s="2" t="s">
        <v>435</v>
      </c>
      <c r="I1" s="2" t="s">
        <v>436</v>
      </c>
      <c r="J1" s="2" t="s">
        <v>437</v>
      </c>
      <c r="K1" s="2" t="s">
        <v>438</v>
      </c>
      <c r="L1" s="2" t="s">
        <v>439</v>
      </c>
      <c r="M1" s="2" t="s">
        <v>440</v>
      </c>
      <c r="N1" s="2" t="s">
        <v>441</v>
      </c>
      <c r="O1" s="2" t="s">
        <v>299</v>
      </c>
      <c r="P1" s="2" t="s">
        <v>442</v>
      </c>
      <c r="Q1" s="2" t="s">
        <v>443</v>
      </c>
    </row>
    <row r="2" spans="1:17">
      <c r="A2" s="3" t="s">
        <v>444</v>
      </c>
    </row>
    <row r="3" spans="1:17">
      <c r="A3" s="4" t="s">
        <v>445</v>
      </c>
      <c r="G3" s="5" t="n">
        <v>2</v>
      </c>
    </row>
    <row r="4" spans="1:17">
      <c r="A4" s="4" t="s">
        <v>446</v>
      </c>
      <c r="G4" s="4" t="s">
        <v>447</v>
      </c>
    </row>
    <row r="5" spans="1:17">
      <c r="A5" s="4" t="s">
        <v>448</v>
      </c>
    </row>
    <row r="6" spans="1:17">
      <c r="A6" s="3" t="s">
        <v>444</v>
      </c>
    </row>
    <row r="7" spans="1:17">
      <c r="A7" s="4" t="s">
        <v>449</v>
      </c>
      <c r="H7" s="4" t="s">
        <v>450</v>
      </c>
    </row>
    <row r="8" spans="1:17">
      <c r="A8" s="4" t="s">
        <v>451</v>
      </c>
      <c r="H8" s="8" t="n">
        <v>1.92</v>
      </c>
    </row>
    <row r="9" spans="1:17">
      <c r="A9" s="4" t="s">
        <v>452</v>
      </c>
      <c r="H9" s="4" t="s">
        <v>453</v>
      </c>
    </row>
    <row r="10" spans="1:17">
      <c r="A10" s="4" t="s">
        <v>454</v>
      </c>
      <c r="H10" s="6" t="n">
        <v>600000</v>
      </c>
    </row>
    <row r="11" spans="1:17">
      <c r="A11" s="4" t="s">
        <v>455</v>
      </c>
    </row>
    <row r="12" spans="1:17">
      <c r="A12" s="3" t="s">
        <v>444</v>
      </c>
    </row>
    <row r="13" spans="1:17">
      <c r="A13" s="4" t="s">
        <v>456</v>
      </c>
      <c r="G13" s="6" t="n">
        <v>44000000</v>
      </c>
      <c r="H13" s="5" t="n">
        <v>44000000</v>
      </c>
      <c r="J13" s="6" t="n">
        <v>64300000</v>
      </c>
      <c r="O13" s="6" t="n">
        <v>45800000</v>
      </c>
    </row>
    <row r="14" spans="1:17">
      <c r="A14" s="4" t="s">
        <v>457</v>
      </c>
    </row>
    <row r="15" spans="1:17">
      <c r="A15" s="3" t="s">
        <v>444</v>
      </c>
    </row>
    <row r="16" spans="1:17">
      <c r="A16" s="4" t="s">
        <v>445</v>
      </c>
      <c r="G16" s="5" t="n">
        <v>2</v>
      </c>
    </row>
    <row r="17" spans="1:17">
      <c r="A17" s="4" t="s">
        <v>446</v>
      </c>
      <c r="G17" s="4" t="s">
        <v>447</v>
      </c>
    </row>
    <row r="18" spans="1:17">
      <c r="A18" s="4" t="s">
        <v>449</v>
      </c>
      <c r="I18" s="4" t="s">
        <v>458</v>
      </c>
    </row>
    <row r="19" spans="1:17">
      <c r="A19" s="4" t="s">
        <v>459</v>
      </c>
      <c r="G19" s="5" t="n">
        <v>77267</v>
      </c>
    </row>
    <row r="20" spans="1:17">
      <c r="A20" s="4" t="s">
        <v>460</v>
      </c>
      <c r="G20" s="6" t="n">
        <v>1000000</v>
      </c>
    </row>
    <row r="21" spans="1:17">
      <c r="A21" s="4" t="s">
        <v>461</v>
      </c>
    </row>
    <row r="22" spans="1:17">
      <c r="A22" s="3" t="s">
        <v>444</v>
      </c>
    </row>
    <row r="23" spans="1:17">
      <c r="A23" s="4" t="s">
        <v>456</v>
      </c>
      <c r="J23" s="6" t="n">
        <v>64300000</v>
      </c>
    </row>
    <row r="24" spans="1:17">
      <c r="A24" s="4" t="s">
        <v>462</v>
      </c>
      <c r="G24" s="6" t="n">
        <v>25000000</v>
      </c>
      <c r="H24" s="6" t="n">
        <v>15000000</v>
      </c>
      <c r="K24" s="6" t="n">
        <v>25000000</v>
      </c>
    </row>
    <row r="25" spans="1:17">
      <c r="A25" s="4" t="s">
        <v>463</v>
      </c>
      <c r="B25" s="6" t="n">
        <v>5000000</v>
      </c>
      <c r="C25" s="6" t="n">
        <v>5000000</v>
      </c>
      <c r="D25" s="6" t="n">
        <v>6000000</v>
      </c>
      <c r="E25" s="6" t="n">
        <v>5000000</v>
      </c>
      <c r="F25" s="6" t="n">
        <v>4000000</v>
      </c>
    </row>
    <row r="26" spans="1:17">
      <c r="A26" s="4" t="s">
        <v>464</v>
      </c>
    </row>
    <row r="27" spans="1:17">
      <c r="A27" s="3" t="s">
        <v>444</v>
      </c>
    </row>
    <row r="28" spans="1:17">
      <c r="A28" s="4" t="s">
        <v>452</v>
      </c>
      <c r="H28" s="4" t="s">
        <v>453</v>
      </c>
    </row>
    <row r="29" spans="1:17">
      <c r="A29" s="4" t="s">
        <v>465</v>
      </c>
    </row>
    <row r="30" spans="1:17">
      <c r="A30" s="3" t="s">
        <v>444</v>
      </c>
    </row>
    <row r="31" spans="1:17">
      <c r="A31" s="4" t="s">
        <v>466</v>
      </c>
      <c r="G31" s="4" t="s">
        <v>467</v>
      </c>
    </row>
    <row r="32" spans="1:17">
      <c r="A32" s="4" t="s">
        <v>468</v>
      </c>
      <c r="J32" s="4" t="s">
        <v>469</v>
      </c>
      <c r="O32" s="4" t="s">
        <v>470</v>
      </c>
    </row>
    <row r="33" spans="1:17">
      <c r="A33" s="4" t="s">
        <v>471</v>
      </c>
      <c r="G33" s="4" t="s">
        <v>472</v>
      </c>
    </row>
    <row r="34" spans="1:17">
      <c r="A34" s="4" t="s">
        <v>473</v>
      </c>
      <c r="H34" s="5" t="n">
        <v>6</v>
      </c>
    </row>
    <row r="35" spans="1:17">
      <c r="A35" s="4" t="s">
        <v>474</v>
      </c>
      <c r="H35" s="5" t="n">
        <v>3863326</v>
      </c>
    </row>
    <row r="36" spans="1:17">
      <c r="A36" s="4" t="s">
        <v>475</v>
      </c>
    </row>
    <row r="37" spans="1:17">
      <c r="A37" s="3" t="s">
        <v>444</v>
      </c>
    </row>
    <row r="38" spans="1:17">
      <c r="A38" s="4" t="s">
        <v>476</v>
      </c>
      <c r="G38" s="4" t="s">
        <v>477</v>
      </c>
    </row>
    <row r="39" spans="1:17">
      <c r="A39" s="4" t="s">
        <v>478</v>
      </c>
    </row>
    <row r="40" spans="1:17">
      <c r="A40" s="3" t="s">
        <v>444</v>
      </c>
    </row>
    <row r="41" spans="1:17">
      <c r="A41" s="4" t="s">
        <v>476</v>
      </c>
      <c r="G41" s="4" t="s">
        <v>479</v>
      </c>
    </row>
    <row r="42" spans="1:17">
      <c r="A42" s="4" t="s">
        <v>480</v>
      </c>
    </row>
    <row r="43" spans="1:17">
      <c r="A43" s="3" t="s">
        <v>444</v>
      </c>
    </row>
    <row r="44" spans="1:17">
      <c r="A44" s="4" t="s">
        <v>474</v>
      </c>
      <c r="K44" s="5" t="n">
        <v>386333</v>
      </c>
      <c r="L44" s="5" t="n">
        <v>386333</v>
      </c>
      <c r="M44" s="5" t="n">
        <v>463599</v>
      </c>
      <c r="N44" s="5" t="n">
        <v>386333</v>
      </c>
      <c r="P44" s="5" t="n">
        <v>309066</v>
      </c>
      <c r="Q44" s="5" t="n">
        <v>3863326</v>
      </c>
    </row>
    <row r="45" spans="1:17">
      <c r="A45" s="4" t="s">
        <v>451</v>
      </c>
      <c r="K45" s="8" t="n">
        <v>1.92</v>
      </c>
      <c r="L45" s="8" t="n">
        <v>1.92</v>
      </c>
      <c r="M45" s="8" t="n">
        <v>1.92</v>
      </c>
      <c r="N45" s="8" t="n">
        <v>1.92</v>
      </c>
      <c r="P45" s="8" t="n">
        <v>1.92</v>
      </c>
      <c r="Q45" s="8" t="n">
        <v>1.92</v>
      </c>
    </row>
    <row r="46" spans="1:17">
      <c r="A46" s="4" t="s">
        <v>481</v>
      </c>
      <c r="K46" s="6" t="n">
        <v>200000</v>
      </c>
      <c r="L46" s="6" t="n">
        <v>200000</v>
      </c>
      <c r="M46" s="6" t="n">
        <v>400000</v>
      </c>
      <c r="N46" s="6" t="n">
        <v>400000</v>
      </c>
      <c r="P46" s="6" t="n">
        <v>200000</v>
      </c>
      <c r="Q46" s="6" t="n">
        <v>3300000</v>
      </c>
    </row>
    <row r="47" spans="1:17">
      <c r="A47" s="4" t="s">
        <v>482</v>
      </c>
    </row>
    <row r="48" spans="1:17">
      <c r="A48" s="3" t="s">
        <v>444</v>
      </c>
    </row>
    <row r="49" spans="1:17">
      <c r="A49" s="4" t="s">
        <v>483</v>
      </c>
      <c r="G49" s="4" t="s">
        <v>484</v>
      </c>
    </row>
    <row r="50" spans="1:17">
      <c r="A50" s="4" t="s">
        <v>485</v>
      </c>
    </row>
    <row r="51" spans="1:17">
      <c r="A51" s="3" t="s">
        <v>444</v>
      </c>
    </row>
    <row r="52" spans="1:17">
      <c r="A52" s="4" t="s">
        <v>483</v>
      </c>
      <c r="G52" s="4" t="s">
        <v>486</v>
      </c>
    </row>
    <row r="53" spans="1:17">
      <c r="A53" s="4" t="s">
        <v>487</v>
      </c>
    </row>
    <row r="54" spans="1:17">
      <c r="A54" s="3" t="s">
        <v>444</v>
      </c>
    </row>
    <row r="55" spans="1:17">
      <c r="A55" s="4" t="s">
        <v>449</v>
      </c>
      <c r="I55" s="4" t="s">
        <v>467</v>
      </c>
    </row>
    <row r="56" spans="1:17">
      <c r="A56" s="4" t="s">
        <v>459</v>
      </c>
      <c r="G56" s="5" t="n">
        <v>515110</v>
      </c>
    </row>
    <row r="57" spans="1:17">
      <c r="A57" s="4" t="s">
        <v>488</v>
      </c>
    </row>
    <row r="58" spans="1:17">
      <c r="A58" s="3" t="s">
        <v>444</v>
      </c>
    </row>
    <row r="59" spans="1:17">
      <c r="A59" s="4" t="s">
        <v>489</v>
      </c>
      <c r="H59" s="5" t="n">
        <v>1</v>
      </c>
    </row>
    <row r="60" spans="1:17">
      <c r="A60" s="4" t="s">
        <v>490</v>
      </c>
    </row>
    <row r="61" spans="1:17">
      <c r="A61" s="3" t="s">
        <v>444</v>
      </c>
    </row>
    <row r="62" spans="1:17">
      <c r="A62" s="4" t="s">
        <v>449</v>
      </c>
      <c r="I62" s="4" t="s">
        <v>491</v>
      </c>
    </row>
    <row r="63" spans="1:17">
      <c r="A63" s="4" t="s">
        <v>459</v>
      </c>
      <c r="G63" s="5" t="n">
        <v>772665</v>
      </c>
    </row>
    <row r="64" spans="1:17">
      <c r="A64" s="4" t="s">
        <v>492</v>
      </c>
    </row>
    <row r="65" spans="1:17">
      <c r="A65" s="3" t="s">
        <v>444</v>
      </c>
    </row>
    <row r="66" spans="1:17">
      <c r="A66" s="4" t="s">
        <v>489</v>
      </c>
      <c r="H66" s="10"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37"/>
    <col customWidth="1" max="7" min="7" width="37"/>
  </cols>
  <sheetData>
    <row r="1" spans="1:7">
      <c r="A1" s="1" t="s">
        <v>493</v>
      </c>
      <c r="B1" s="2" t="s">
        <v>494</v>
      </c>
    </row>
    <row r="2" spans="1:7">
      <c r="B2" s="2" t="s">
        <v>438</v>
      </c>
      <c r="C2" s="2" t="s">
        <v>439</v>
      </c>
      <c r="D2" s="2" t="s">
        <v>440</v>
      </c>
      <c r="E2" s="2" t="s">
        <v>441</v>
      </c>
      <c r="F2" s="2" t="s">
        <v>442</v>
      </c>
      <c r="G2" s="2" t="s">
        <v>443</v>
      </c>
    </row>
    <row r="3" spans="1:7">
      <c r="A3" s="3" t="s">
        <v>495</v>
      </c>
    </row>
    <row r="4" spans="1:7">
      <c r="A4" s="4" t="s">
        <v>496</v>
      </c>
      <c r="B4" s="8" t="n">
        <v>1.92</v>
      </c>
      <c r="C4" s="8" t="n">
        <v>1.92</v>
      </c>
      <c r="D4" s="8" t="n">
        <v>1.92</v>
      </c>
      <c r="E4" s="8" t="n">
        <v>1.92</v>
      </c>
      <c r="F4" s="8" t="n">
        <v>1.92</v>
      </c>
      <c r="G4" s="8" t="n">
        <v>1.92</v>
      </c>
    </row>
    <row r="5" spans="1:7">
      <c r="A5" s="4" t="s">
        <v>497</v>
      </c>
      <c r="B5" s="8" t="n">
        <v>1.1</v>
      </c>
      <c r="C5" s="8" t="n">
        <v>1.11</v>
      </c>
      <c r="D5" s="8" t="n">
        <v>1.75</v>
      </c>
      <c r="E5" s="8" t="n">
        <v>2.24</v>
      </c>
      <c r="F5" s="8" t="n">
        <v>1.93</v>
      </c>
      <c r="G5" s="8" t="n">
        <v>1.85</v>
      </c>
    </row>
    <row r="6" spans="1:7">
      <c r="A6" s="4" t="s">
        <v>498</v>
      </c>
      <c r="B6" s="5" t="n">
        <v>386333</v>
      </c>
      <c r="C6" s="5" t="n">
        <v>386333</v>
      </c>
      <c r="D6" s="5" t="n">
        <v>463599</v>
      </c>
      <c r="E6" s="5" t="n">
        <v>386333</v>
      </c>
      <c r="F6" s="5" t="n">
        <v>309066</v>
      </c>
      <c r="G6" s="5" t="n">
        <v>3863326</v>
      </c>
    </row>
    <row r="7" spans="1:7">
      <c r="A7" s="4" t="s">
        <v>499</v>
      </c>
      <c r="B7" s="9" t="n">
        <v>0.2</v>
      </c>
      <c r="C7" s="9" t="n">
        <v>0.2</v>
      </c>
      <c r="D7" s="9" t="n">
        <v>0.4</v>
      </c>
      <c r="E7" s="9" t="n">
        <v>0.4</v>
      </c>
      <c r="F7" s="9" t="n">
        <v>0.2</v>
      </c>
      <c r="G7" s="9" t="n">
        <v>3.3</v>
      </c>
    </row>
    <row r="8" spans="1:7">
      <c r="A8" s="4" t="s">
        <v>500</v>
      </c>
    </row>
    <row r="9" spans="1:7">
      <c r="A9" s="3" t="s">
        <v>495</v>
      </c>
    </row>
    <row r="10" spans="1:7">
      <c r="A10" s="4" t="s">
        <v>501</v>
      </c>
      <c r="B10" s="11" t="n">
        <v>0.675</v>
      </c>
      <c r="C10" s="11" t="n">
        <v>0.675</v>
      </c>
      <c r="D10" s="11" t="n">
        <v>0.575</v>
      </c>
      <c r="E10" s="11" t="n">
        <v>0.575</v>
      </c>
      <c r="F10" s="11" t="n">
        <v>0.55</v>
      </c>
      <c r="G10" s="11" t="n">
        <v>0.5</v>
      </c>
    </row>
    <row r="11" spans="1:7">
      <c r="A11" s="4" t="s">
        <v>502</v>
      </c>
    </row>
    <row r="12" spans="1:7">
      <c r="A12" s="3" t="s">
        <v>495</v>
      </c>
    </row>
    <row r="13" spans="1:7">
      <c r="A13" s="4" t="s">
        <v>501</v>
      </c>
      <c r="B13" s="12" t="n">
        <v>0.016</v>
      </c>
      <c r="C13" s="12" t="n">
        <v>0.0153</v>
      </c>
      <c r="D13" s="12" t="n">
        <v>0.0215</v>
      </c>
      <c r="E13" s="12" t="n">
        <v>0.0231</v>
      </c>
      <c r="F13" s="12" t="n">
        <v>0.0301</v>
      </c>
      <c r="G13" s="12" t="n">
        <v>0.0183</v>
      </c>
    </row>
    <row r="14" spans="1:7">
      <c r="A14" s="4" t="s">
        <v>503</v>
      </c>
    </row>
    <row r="15" spans="1:7">
      <c r="A15" s="3" t="s">
        <v>495</v>
      </c>
    </row>
    <row r="16" spans="1:7">
      <c r="A16" s="4" t="s">
        <v>501</v>
      </c>
      <c r="B16" s="5" t="n">
        <v>0</v>
      </c>
      <c r="C16" s="5" t="n">
        <v>0</v>
      </c>
      <c r="D16" s="5" t="n">
        <v>0</v>
      </c>
      <c r="E16" s="5" t="n">
        <v>0</v>
      </c>
      <c r="F16" s="5" t="n">
        <v>0</v>
      </c>
      <c r="G16" s="5" t="n">
        <v>0</v>
      </c>
    </row>
    <row r="17" spans="1:7">
      <c r="A17" s="4" t="s">
        <v>504</v>
      </c>
    </row>
    <row r="18" spans="1:7">
      <c r="A18" s="3" t="s">
        <v>495</v>
      </c>
    </row>
    <row r="19" spans="1:7">
      <c r="A19" s="4" t="s">
        <v>505</v>
      </c>
      <c r="B19" s="4" t="s">
        <v>322</v>
      </c>
      <c r="C19" s="4" t="s">
        <v>322</v>
      </c>
      <c r="D19" s="4" t="s">
        <v>322</v>
      </c>
      <c r="E19" s="4" t="s">
        <v>322</v>
      </c>
      <c r="F19" s="4" t="s">
        <v>322</v>
      </c>
      <c r="G19" s="4" t="s">
        <v>322</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37</v>
      </c>
    </row>
    <row r="2" spans="1:2">
      <c r="A2" s="3" t="s">
        <v>182</v>
      </c>
    </row>
    <row r="3" spans="1:2">
      <c r="A3" s="4" t="s">
        <v>507</v>
      </c>
      <c r="B3" s="6" t="n">
        <v>64313</v>
      </c>
    </row>
    <row r="4" spans="1:2">
      <c r="A4" s="4" t="s">
        <v>508</v>
      </c>
      <c r="B4" s="5" t="n">
        <v>-2431</v>
      </c>
    </row>
    <row r="5" spans="1:2">
      <c r="A5" s="4" t="s">
        <v>509</v>
      </c>
      <c r="B5" s="5" t="n">
        <v>61882</v>
      </c>
    </row>
    <row r="6" spans="1:2">
      <c r="A6" s="4" t="s">
        <v>510</v>
      </c>
      <c r="B6" s="5" t="n">
        <v>-3320</v>
      </c>
    </row>
    <row r="7" spans="1:2">
      <c r="A7" s="4" t="s">
        <v>511</v>
      </c>
      <c r="B7" s="6" t="n">
        <v>585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12</v>
      </c>
      <c r="B1" s="2" t="s">
        <v>513</v>
      </c>
      <c r="C1" s="2" t="s">
        <v>2</v>
      </c>
      <c r="D1" s="2" t="s">
        <v>36</v>
      </c>
      <c r="E1" s="2" t="s">
        <v>514</v>
      </c>
    </row>
    <row r="2" spans="1:5">
      <c r="A2" s="4" t="s">
        <v>465</v>
      </c>
    </row>
    <row r="3" spans="1:5">
      <c r="A3" s="3" t="s">
        <v>515</v>
      </c>
    </row>
    <row r="4" spans="1:5">
      <c r="A4" s="4" t="s">
        <v>516</v>
      </c>
      <c r="E4" s="5" t="n">
        <v>3863326</v>
      </c>
    </row>
    <row r="5" spans="1:5">
      <c r="A5" s="4" t="s">
        <v>517</v>
      </c>
    </row>
    <row r="6" spans="1:5">
      <c r="A6" s="3" t="s">
        <v>515</v>
      </c>
    </row>
    <row r="7" spans="1:5">
      <c r="A7" s="4" t="s">
        <v>456</v>
      </c>
      <c r="B7" s="6" t="n">
        <v>44</v>
      </c>
      <c r="C7" s="9" t="n">
        <v>64.3</v>
      </c>
      <c r="D7" s="9" t="n">
        <v>45.8</v>
      </c>
      <c r="E7" s="6" t="n">
        <v>44</v>
      </c>
    </row>
    <row r="8" spans="1:5">
      <c r="A8" s="4" t="s">
        <v>334</v>
      </c>
    </row>
    <row r="9" spans="1:5">
      <c r="A9" s="3" t="s">
        <v>515</v>
      </c>
    </row>
    <row r="10" spans="1:5">
      <c r="A10" s="4" t="s">
        <v>518</v>
      </c>
      <c r="B10" s="5" t="n">
        <v>1000000</v>
      </c>
    </row>
    <row r="11" spans="1:5">
      <c r="A11" s="4" t="s">
        <v>519</v>
      </c>
    </row>
    <row r="12" spans="1:5">
      <c r="A12" s="3" t="s">
        <v>515</v>
      </c>
    </row>
    <row r="13" spans="1:5">
      <c r="A13" s="4" t="s">
        <v>520</v>
      </c>
      <c r="C13" s="9" t="n">
        <v>16.3</v>
      </c>
      <c r="D13" s="9" t="n">
        <v>15.5</v>
      </c>
    </row>
    <row r="14" spans="1:5">
      <c r="A14" s="4" t="s">
        <v>521</v>
      </c>
    </row>
    <row r="15" spans="1:5">
      <c r="A15" s="3" t="s">
        <v>515</v>
      </c>
    </row>
    <row r="16" spans="1:5">
      <c r="A16" s="4" t="s">
        <v>522</v>
      </c>
      <c r="C16" s="4" t="s">
        <v>523</v>
      </c>
      <c r="D16" s="4" t="s">
        <v>524</v>
      </c>
    </row>
    <row r="17" spans="1:5">
      <c r="A17" s="4" t="s">
        <v>525</v>
      </c>
    </row>
    <row r="18" spans="1:5">
      <c r="A18" s="3" t="s">
        <v>515</v>
      </c>
    </row>
    <row r="19" spans="1:5">
      <c r="A19" s="4" t="s">
        <v>516</v>
      </c>
      <c r="C19" s="5" t="n">
        <v>5794990</v>
      </c>
      <c r="D19" s="5" t="n">
        <v>4172392</v>
      </c>
    </row>
    <row r="20" spans="1:5">
      <c r="A20" s="4" t="s">
        <v>526</v>
      </c>
    </row>
    <row r="21" spans="1:5">
      <c r="A21" s="3" t="s">
        <v>515</v>
      </c>
    </row>
    <row r="22" spans="1:5">
      <c r="A22" s="4" t="s">
        <v>518</v>
      </c>
      <c r="B22" s="5"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7</v>
      </c>
      <c r="B1" s="2" t="s">
        <v>1</v>
      </c>
    </row>
    <row r="2" spans="1:4">
      <c r="B2" s="2" t="s">
        <v>2</v>
      </c>
      <c r="C2" s="2" t="s">
        <v>36</v>
      </c>
      <c r="D2" s="2" t="s">
        <v>528</v>
      </c>
    </row>
    <row r="3" spans="1:4">
      <c r="A3" s="3" t="s">
        <v>188</v>
      </c>
    </row>
    <row r="4" spans="1:4">
      <c r="A4" s="4" t="s">
        <v>529</v>
      </c>
      <c r="B4" s="9" t="n">
        <v>3.3</v>
      </c>
    </row>
    <row r="5" spans="1:4">
      <c r="A5" s="4" t="s">
        <v>530</v>
      </c>
      <c r="B5" s="9" t="n">
        <v>3.5</v>
      </c>
    </row>
    <row r="6" spans="1:4">
      <c r="A6" s="4" t="s">
        <v>531</v>
      </c>
      <c r="C6" s="9" t="n">
        <v>3.9</v>
      </c>
    </row>
    <row r="7" spans="1:4">
      <c r="A7" s="4" t="s">
        <v>313</v>
      </c>
      <c r="C7" s="9" t="n">
        <v>1.2</v>
      </c>
      <c r="D7" s="9"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5"/>
  </cols>
  <sheetData>
    <row r="1" spans="1:2">
      <c r="A1" s="1" t="s">
        <v>532</v>
      </c>
      <c r="B1" s="2" t="s">
        <v>533</v>
      </c>
    </row>
    <row r="2" spans="1:2">
      <c r="A2" s="3" t="s">
        <v>534</v>
      </c>
    </row>
    <row r="3" spans="1:2">
      <c r="A3" s="4" t="s">
        <v>535</v>
      </c>
      <c r="B3" s="4" t="s">
        <v>536</v>
      </c>
    </row>
    <row r="4" spans="1:2">
      <c r="A4" s="4" t="s">
        <v>537</v>
      </c>
      <c r="B4" s="4" t="s">
        <v>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28</v>
      </c>
    </row>
    <row r="2" spans="1:3">
      <c r="A2" s="3" t="s">
        <v>540</v>
      </c>
    </row>
    <row r="3" spans="1:3">
      <c r="A3" s="4" t="s">
        <v>304</v>
      </c>
      <c r="B3" s="6" t="n">
        <v>3192</v>
      </c>
    </row>
    <row r="4" spans="1:3">
      <c r="A4" s="4" t="s">
        <v>541</v>
      </c>
      <c r="B4" s="5" t="n">
        <v>2306</v>
      </c>
    </row>
    <row r="5" spans="1:3">
      <c r="A5" s="4" t="s">
        <v>542</v>
      </c>
      <c r="B5" s="5" t="n">
        <v>1684</v>
      </c>
    </row>
    <row r="6" spans="1:3">
      <c r="A6" s="4" t="s">
        <v>543</v>
      </c>
      <c r="B6" s="5" t="n">
        <v>563</v>
      </c>
    </row>
    <row r="7" spans="1:3">
      <c r="A7" s="4" t="s">
        <v>544</v>
      </c>
      <c r="B7" s="5" t="n">
        <v>975</v>
      </c>
    </row>
    <row r="8" spans="1:3">
      <c r="A8" s="4" t="s">
        <v>545</v>
      </c>
      <c r="B8" s="5" t="n">
        <v>8720</v>
      </c>
    </row>
    <row r="9" spans="1:3">
      <c r="A9" s="4" t="s">
        <v>546</v>
      </c>
      <c r="B9" s="5" t="n">
        <v>-961</v>
      </c>
    </row>
    <row r="10" spans="1:3">
      <c r="A10" s="4" t="s">
        <v>108</v>
      </c>
      <c r="B10" s="5" t="n">
        <v>7759</v>
      </c>
      <c r="C10" s="6" t="n">
        <v>11600</v>
      </c>
    </row>
    <row r="11" spans="1:3">
      <c r="A11" s="3" t="s">
        <v>547</v>
      </c>
    </row>
    <row r="12" spans="1:3">
      <c r="A12" s="4" t="s">
        <v>304</v>
      </c>
      <c r="B12" s="5" t="n">
        <v>3427</v>
      </c>
    </row>
    <row r="13" spans="1:3">
      <c r="A13" s="4" t="s">
        <v>541</v>
      </c>
      <c r="B13" s="5" t="n">
        <v>3393</v>
      </c>
    </row>
    <row r="14" spans="1:3">
      <c r="A14" s="4" t="s">
        <v>542</v>
      </c>
      <c r="B14" s="5" t="n">
        <v>2514</v>
      </c>
    </row>
    <row r="15" spans="1:3">
      <c r="A15" s="4" t="s">
        <v>543</v>
      </c>
      <c r="B15" s="5" t="n">
        <v>1901</v>
      </c>
    </row>
    <row r="16" spans="1:3">
      <c r="A16" s="4" t="s">
        <v>548</v>
      </c>
      <c r="B16" s="5" t="n">
        <v>800</v>
      </c>
    </row>
    <row r="17" spans="1:3">
      <c r="A17" s="4" t="s">
        <v>544</v>
      </c>
      <c r="B17" s="5" t="n">
        <v>1390</v>
      </c>
    </row>
    <row r="18" spans="1:3">
      <c r="A18" s="4" t="s">
        <v>108</v>
      </c>
      <c r="B18" s="6" t="n">
        <v>13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49</v>
      </c>
      <c r="B1" s="2" t="s">
        <v>2</v>
      </c>
      <c r="C1" s="2" t="s">
        <v>36</v>
      </c>
      <c r="D1" s="2" t="s">
        <v>550</v>
      </c>
    </row>
    <row r="2" spans="1:4">
      <c r="A2" s="3" t="s">
        <v>191</v>
      </c>
    </row>
    <row r="3" spans="1:4">
      <c r="A3" s="4" t="s">
        <v>79</v>
      </c>
      <c r="B3" s="5" t="n">
        <v>500000000</v>
      </c>
      <c r="C3" s="5" t="n">
        <v>500000000</v>
      </c>
      <c r="D3" s="5" t="n">
        <v>500000000</v>
      </c>
    </row>
    <row r="4" spans="1:4">
      <c r="A4" s="4" t="s">
        <v>551</v>
      </c>
      <c r="D4" s="5"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2</v>
      </c>
      <c r="B1" s="2" t="s">
        <v>1</v>
      </c>
    </row>
    <row r="2" spans="1:3">
      <c r="B2" s="2" t="s">
        <v>2</v>
      </c>
      <c r="C2" s="2" t="s">
        <v>36</v>
      </c>
    </row>
    <row r="3" spans="1:3">
      <c r="A3" s="3" t="s">
        <v>553</v>
      </c>
    </row>
    <row r="4" spans="1:3">
      <c r="A4" s="4" t="s">
        <v>117</v>
      </c>
      <c r="B4" s="6" t="n">
        <v>2300</v>
      </c>
      <c r="C4" s="6" t="n">
        <v>2800</v>
      </c>
    </row>
    <row r="5" spans="1:3">
      <c r="A5" s="4" t="s">
        <v>554</v>
      </c>
      <c r="B5" s="5" t="n">
        <v>0</v>
      </c>
      <c r="C5" s="5" t="n">
        <v>500</v>
      </c>
    </row>
    <row r="6" spans="1:3">
      <c r="A6" s="4" t="s">
        <v>555</v>
      </c>
      <c r="B6" s="5" t="n">
        <v>0</v>
      </c>
      <c r="C6" s="5" t="n">
        <v>10</v>
      </c>
    </row>
    <row r="7" spans="1:3">
      <c r="A7" s="4" t="s">
        <v>156</v>
      </c>
      <c r="B7" s="6" t="n">
        <v>34</v>
      </c>
      <c r="C7" s="6" t="n">
        <v>187</v>
      </c>
    </row>
    <row r="8" spans="1:3">
      <c r="A8" s="4" t="s">
        <v>556</v>
      </c>
    </row>
    <row r="9" spans="1:3">
      <c r="A9" s="3" t="s">
        <v>553</v>
      </c>
    </row>
    <row r="10" spans="1:3">
      <c r="A10" s="4" t="s">
        <v>557</v>
      </c>
      <c r="B10" s="4" t="s">
        <v>558</v>
      </c>
    </row>
    <row r="11" spans="1:3">
      <c r="A11" s="4" t="s">
        <v>559</v>
      </c>
    </row>
    <row r="12" spans="1:3">
      <c r="A12" s="3" t="s">
        <v>553</v>
      </c>
    </row>
    <row r="13" spans="1:3">
      <c r="A13" s="4" t="s">
        <v>557</v>
      </c>
      <c r="B13" s="4" t="s">
        <v>560</v>
      </c>
    </row>
    <row r="14" spans="1:3">
      <c r="A14" s="4" t="s">
        <v>561</v>
      </c>
      <c r="B14" s="4" t="s">
        <v>562</v>
      </c>
    </row>
    <row r="15" spans="1:3">
      <c r="A15" s="4" t="s">
        <v>563</v>
      </c>
    </row>
    <row r="16" spans="1:3">
      <c r="A16" s="3" t="s">
        <v>553</v>
      </c>
    </row>
    <row r="17" spans="1:3">
      <c r="A17" s="4" t="s">
        <v>564</v>
      </c>
      <c r="B17" s="5" t="n">
        <v>4000000</v>
      </c>
    </row>
    <row r="18" spans="1:3">
      <c r="A18" s="4" t="s">
        <v>565</v>
      </c>
      <c r="B18" s="4" t="s">
        <v>322</v>
      </c>
    </row>
    <row r="19" spans="1:3">
      <c r="A19" s="4" t="s">
        <v>566</v>
      </c>
      <c r="B19" s="5" t="n">
        <v>0</v>
      </c>
    </row>
    <row r="20" spans="1:3">
      <c r="A20" s="4" t="s">
        <v>567</v>
      </c>
    </row>
    <row r="21" spans="1:3">
      <c r="A21" s="3" t="s">
        <v>553</v>
      </c>
    </row>
    <row r="22" spans="1:3">
      <c r="A22" s="4" t="s">
        <v>564</v>
      </c>
      <c r="B22" s="5" t="n">
        <v>10550000</v>
      </c>
    </row>
    <row r="23" spans="1:3">
      <c r="A23" s="4" t="s">
        <v>568</v>
      </c>
    </row>
    <row r="24" spans="1:3">
      <c r="A24" s="3" t="s">
        <v>553</v>
      </c>
    </row>
    <row r="25" spans="1:3">
      <c r="A25" s="4" t="s">
        <v>565</v>
      </c>
      <c r="B25" s="4" t="s">
        <v>330</v>
      </c>
    </row>
    <row r="26" spans="1:3">
      <c r="A26" s="4" t="s">
        <v>569</v>
      </c>
    </row>
    <row r="27" spans="1:3">
      <c r="A27" s="3" t="s">
        <v>553</v>
      </c>
    </row>
    <row r="28" spans="1:3">
      <c r="A28" s="4" t="s">
        <v>570</v>
      </c>
      <c r="B28" s="5" t="n">
        <v>278000</v>
      </c>
      <c r="C28" s="5" t="n">
        <v>248000</v>
      </c>
    </row>
    <row r="29" spans="1:3">
      <c r="A29" s="4" t="s">
        <v>571</v>
      </c>
      <c r="B29" s="6" t="n">
        <v>4600</v>
      </c>
      <c r="C29" s="6" t="n">
        <v>5400</v>
      </c>
    </row>
    <row r="30" spans="1:3">
      <c r="A30" s="4" t="s">
        <v>572</v>
      </c>
      <c r="B30" s="4" t="s">
        <v>573</v>
      </c>
    </row>
    <row r="31" spans="1:3">
      <c r="A31" s="4" t="s">
        <v>574</v>
      </c>
      <c r="B31" s="5" t="n">
        <v>974061</v>
      </c>
      <c r="C31" s="5" t="n">
        <v>893703</v>
      </c>
    </row>
    <row r="32" spans="1:3">
      <c r="A32" s="4" t="s">
        <v>575</v>
      </c>
    </row>
    <row r="33" spans="1:3">
      <c r="A33" s="3" t="s">
        <v>553</v>
      </c>
    </row>
    <row r="34" spans="1:3">
      <c r="A34" s="4" t="s">
        <v>565</v>
      </c>
      <c r="B34" s="4" t="s">
        <v>447</v>
      </c>
    </row>
    <row r="35" spans="1:3">
      <c r="A35" s="4" t="s">
        <v>576</v>
      </c>
    </row>
    <row r="36" spans="1:3">
      <c r="A36" s="3" t="s">
        <v>553</v>
      </c>
    </row>
    <row r="37" spans="1:3">
      <c r="A37" s="4" t="s">
        <v>565</v>
      </c>
      <c r="B37" s="4" t="s">
        <v>3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s>
  <sheetData>
    <row r="1" spans="1:4">
      <c r="A1" s="1" t="s">
        <v>577</v>
      </c>
      <c r="B1" s="2" t="s">
        <v>1</v>
      </c>
    </row>
    <row r="2" spans="1:4">
      <c r="B2" s="2" t="s">
        <v>2</v>
      </c>
      <c r="C2" s="2" t="s">
        <v>36</v>
      </c>
      <c r="D2" s="2" t="s">
        <v>578</v>
      </c>
    </row>
    <row r="3" spans="1:4">
      <c r="A3" s="3" t="s">
        <v>579</v>
      </c>
    </row>
    <row r="4" spans="1:4">
      <c r="A4" s="4" t="s">
        <v>580</v>
      </c>
      <c r="C4" s="6" t="n">
        <v>273</v>
      </c>
    </row>
    <row r="5" spans="1:4">
      <c r="A5" s="4" t="s">
        <v>581</v>
      </c>
    </row>
    <row r="6" spans="1:4">
      <c r="A6" s="3" t="s">
        <v>582</v>
      </c>
    </row>
    <row r="7" spans="1:4">
      <c r="A7" s="4" t="s">
        <v>583</v>
      </c>
      <c r="B7" s="5" t="n">
        <v>2459102</v>
      </c>
      <c r="C7" s="5" t="n">
        <v>2936198</v>
      </c>
    </row>
    <row r="8" spans="1:4">
      <c r="A8" s="4" t="s">
        <v>584</v>
      </c>
      <c r="B8" s="5" t="n">
        <v>0</v>
      </c>
      <c r="C8" s="5" t="n">
        <v>0</v>
      </c>
    </row>
    <row r="9" spans="1:4">
      <c r="A9" s="4" t="s">
        <v>585</v>
      </c>
      <c r="B9" s="5" t="n">
        <v>-448458</v>
      </c>
      <c r="C9" s="5" t="n">
        <v>-208346</v>
      </c>
    </row>
    <row r="10" spans="1:4">
      <c r="A10" s="4" t="s">
        <v>586</v>
      </c>
      <c r="B10" s="5" t="n">
        <v>-19478</v>
      </c>
      <c r="C10" s="5" t="n">
        <v>-268750</v>
      </c>
    </row>
    <row r="11" spans="1:4">
      <c r="A11" s="4" t="s">
        <v>587</v>
      </c>
      <c r="B11" s="5" t="n">
        <v>1991166</v>
      </c>
      <c r="C11" s="5" t="n">
        <v>2459102</v>
      </c>
      <c r="D11" s="5" t="n">
        <v>2936198</v>
      </c>
    </row>
    <row r="12" spans="1:4">
      <c r="A12" s="4" t="s">
        <v>588</v>
      </c>
      <c r="B12" s="5" t="n">
        <v>1991145</v>
      </c>
    </row>
    <row r="13" spans="1:4">
      <c r="A13" s="4" t="s">
        <v>589</v>
      </c>
      <c r="B13" s="5" t="n">
        <v>1990749</v>
      </c>
    </row>
    <row r="14" spans="1:4">
      <c r="A14" s="3" t="s">
        <v>590</v>
      </c>
    </row>
    <row r="15" spans="1:4">
      <c r="A15" s="4" t="s">
        <v>591</v>
      </c>
      <c r="B15" s="8" t="n">
        <v>8.970000000000001</v>
      </c>
      <c r="C15" s="8" t="n">
        <v>8.210000000000001</v>
      </c>
    </row>
    <row r="16" spans="1:4">
      <c r="A16" s="4" t="s">
        <v>592</v>
      </c>
      <c r="B16" s="5" t="n">
        <v>0</v>
      </c>
      <c r="C16" s="5" t="n">
        <v>0</v>
      </c>
    </row>
    <row r="17" spans="1:4">
      <c r="A17" s="4" t="s">
        <v>593</v>
      </c>
      <c r="B17" s="10" t="n">
        <v>4.46</v>
      </c>
      <c r="C17" s="10" t="n">
        <v>8.960000000000001</v>
      </c>
    </row>
    <row r="18" spans="1:4">
      <c r="A18" s="4" t="s">
        <v>594</v>
      </c>
      <c r="B18" s="10" t="n">
        <v>1.74</v>
      </c>
      <c r="C18" s="10" t="n">
        <v>0.6899999999999999</v>
      </c>
    </row>
    <row r="19" spans="1:4">
      <c r="A19" s="4" t="s">
        <v>595</v>
      </c>
      <c r="B19" s="10" t="n">
        <v>10.06</v>
      </c>
      <c r="C19" s="8" t="n">
        <v>8.970000000000001</v>
      </c>
      <c r="D19" s="8" t="n">
        <v>8.210000000000001</v>
      </c>
    </row>
    <row r="20" spans="1:4">
      <c r="A20" s="4" t="s">
        <v>596</v>
      </c>
      <c r="B20" s="10" t="n">
        <v>10.06</v>
      </c>
    </row>
    <row r="21" spans="1:4">
      <c r="A21" s="4" t="s">
        <v>597</v>
      </c>
      <c r="B21" s="8" t="n">
        <v>10.06</v>
      </c>
    </row>
    <row r="22" spans="1:4">
      <c r="A22" s="3" t="s">
        <v>598</v>
      </c>
    </row>
    <row r="23" spans="1:4">
      <c r="A23" s="4" t="s">
        <v>580</v>
      </c>
      <c r="B23" s="4" t="s">
        <v>599</v>
      </c>
      <c r="C23" s="4" t="s">
        <v>600</v>
      </c>
      <c r="D23" s="4" t="s">
        <v>601</v>
      </c>
    </row>
    <row r="24" spans="1:4">
      <c r="A24" s="4" t="s">
        <v>602</v>
      </c>
      <c r="B24" s="4" t="s">
        <v>599</v>
      </c>
    </row>
    <row r="25" spans="1:4">
      <c r="A25" s="4" t="s">
        <v>603</v>
      </c>
      <c r="B25" s="4" t="s">
        <v>599</v>
      </c>
    </row>
    <row r="26" spans="1:4">
      <c r="A26" s="3" t="s">
        <v>579</v>
      </c>
    </row>
    <row r="27" spans="1:4">
      <c r="A27" s="4" t="s">
        <v>580</v>
      </c>
      <c r="B27" s="6" t="n">
        <v>0</v>
      </c>
    </row>
    <row r="28" spans="1:4">
      <c r="A28" s="4" t="s">
        <v>602</v>
      </c>
      <c r="B28" s="5" t="n">
        <v>0</v>
      </c>
    </row>
    <row r="29" spans="1:4">
      <c r="A29" s="4" t="s">
        <v>603</v>
      </c>
      <c r="B2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v>
      </c>
    </row>
    <row r="2" spans="1:3">
      <c r="B2" s="2" t="s">
        <v>2</v>
      </c>
      <c r="C2" s="2" t="s">
        <v>36</v>
      </c>
    </row>
    <row r="3" spans="1:3">
      <c r="A3" s="3" t="s">
        <v>103</v>
      </c>
    </row>
    <row r="4" spans="1:3">
      <c r="A4" s="4" t="s">
        <v>95</v>
      </c>
      <c r="B4" s="6" t="n">
        <v>-26820</v>
      </c>
      <c r="C4" s="6" t="n">
        <v>-8010</v>
      </c>
    </row>
    <row r="5" spans="1:3">
      <c r="A5" s="3" t="s">
        <v>104</v>
      </c>
    </row>
    <row r="6" spans="1:3">
      <c r="A6" s="4" t="s">
        <v>105</v>
      </c>
      <c r="B6" s="5" t="n">
        <v>0</v>
      </c>
      <c r="C6" s="5" t="n">
        <v>-32</v>
      </c>
    </row>
    <row r="7" spans="1:3">
      <c r="A7" s="4" t="s">
        <v>106</v>
      </c>
      <c r="B7" s="6" t="n">
        <v>-26820</v>
      </c>
      <c r="C7" s="6" t="n">
        <v>-80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6</v>
      </c>
      <c r="D2" s="2" t="s">
        <v>2</v>
      </c>
    </row>
    <row r="3" spans="1:4">
      <c r="A3" s="3" t="s">
        <v>605</v>
      </c>
    </row>
    <row r="4" spans="1:4">
      <c r="A4" s="4" t="s">
        <v>606</v>
      </c>
      <c r="B4" s="5" t="n">
        <v>2933236</v>
      </c>
      <c r="C4" s="5" t="n">
        <v>2591587</v>
      </c>
    </row>
    <row r="5" spans="1:4">
      <c r="A5" s="4" t="s">
        <v>584</v>
      </c>
      <c r="B5" s="5" t="n">
        <v>1660304</v>
      </c>
      <c r="C5" s="5" t="n">
        <v>2106536</v>
      </c>
    </row>
    <row r="6" spans="1:4">
      <c r="A6" s="4" t="s">
        <v>585</v>
      </c>
      <c r="B6" s="5" t="n">
        <v>-365225</v>
      </c>
      <c r="C6" s="5" t="n">
        <v>-871184</v>
      </c>
    </row>
    <row r="7" spans="1:4">
      <c r="A7" s="4" t="s">
        <v>607</v>
      </c>
      <c r="B7" s="5" t="n">
        <v>-695709</v>
      </c>
      <c r="C7" s="5" t="n">
        <v>-645560</v>
      </c>
    </row>
    <row r="8" spans="1:4">
      <c r="A8" s="4" t="s">
        <v>608</v>
      </c>
      <c r="B8" s="5" t="n">
        <v>-278352</v>
      </c>
      <c r="C8" s="5" t="n">
        <v>-248143</v>
      </c>
    </row>
    <row r="9" spans="1:4">
      <c r="A9" s="4" t="s">
        <v>609</v>
      </c>
      <c r="B9" s="5" t="n">
        <v>3254254</v>
      </c>
      <c r="C9" s="5" t="n">
        <v>2933236</v>
      </c>
    </row>
    <row r="10" spans="1:4">
      <c r="A10" s="4" t="s">
        <v>610</v>
      </c>
      <c r="D10" s="5" t="n">
        <v>2869744</v>
      </c>
    </row>
    <row r="11" spans="1:4">
      <c r="A11" s="3" t="s">
        <v>611</v>
      </c>
    </row>
    <row r="12" spans="1:4">
      <c r="A12" s="4" t="s">
        <v>612</v>
      </c>
      <c r="B12" s="8" t="n">
        <v>2.5</v>
      </c>
      <c r="C12" s="8" t="n">
        <v>2.39</v>
      </c>
    </row>
    <row r="13" spans="1:4">
      <c r="A13" s="4" t="s">
        <v>592</v>
      </c>
      <c r="B13" s="10" t="n">
        <v>1.7</v>
      </c>
      <c r="C13" s="10" t="n">
        <v>2.7</v>
      </c>
    </row>
    <row r="14" spans="1:4">
      <c r="A14" s="4" t="s">
        <v>593</v>
      </c>
      <c r="B14" s="10" t="n">
        <v>2.4</v>
      </c>
      <c r="C14" s="10" t="n">
        <v>2.37</v>
      </c>
    </row>
    <row r="15" spans="1:4">
      <c r="A15" s="4" t="s">
        <v>613</v>
      </c>
      <c r="B15" s="10" t="n">
        <v>2.43</v>
      </c>
      <c r="C15" s="10" t="n">
        <v>2.8</v>
      </c>
    </row>
    <row r="16" spans="1:4">
      <c r="A16" s="4" t="s">
        <v>614</v>
      </c>
      <c r="B16" s="10" t="n">
        <v>2.43</v>
      </c>
      <c r="C16" s="10" t="n">
        <v>2.8</v>
      </c>
    </row>
    <row r="17" spans="1:4">
      <c r="A17" s="4" t="s">
        <v>615</v>
      </c>
      <c r="B17" s="8" t="n">
        <v>2.5</v>
      </c>
      <c r="C17" s="8" t="n">
        <v>2.39</v>
      </c>
      <c r="D17" s="8" t="n">
        <v>2.12</v>
      </c>
    </row>
    <row r="18" spans="1:4">
      <c r="A18" s="4" t="s">
        <v>616</v>
      </c>
      <c r="D18" s="8" t="n">
        <v>2.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7</v>
      </c>
      <c r="B1" s="2" t="s">
        <v>1</v>
      </c>
    </row>
    <row r="2" spans="1:3">
      <c r="B2" s="2" t="s">
        <v>2</v>
      </c>
      <c r="C2" s="2" t="s">
        <v>36</v>
      </c>
    </row>
    <row r="3" spans="1:3">
      <c r="A3" s="3" t="s">
        <v>197</v>
      </c>
    </row>
    <row r="4" spans="1:3">
      <c r="A4" s="4" t="s">
        <v>618</v>
      </c>
      <c r="B4" s="6" t="n">
        <v>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9</v>
      </c>
      <c r="B1" s="2" t="s">
        <v>1</v>
      </c>
    </row>
    <row r="2" spans="1:4">
      <c r="B2" s="2" t="s">
        <v>2</v>
      </c>
      <c r="C2" s="2" t="s">
        <v>36</v>
      </c>
      <c r="D2" s="2" t="s">
        <v>578</v>
      </c>
    </row>
    <row r="3" spans="1:4">
      <c r="A3" s="3" t="s">
        <v>620</v>
      </c>
    </row>
    <row r="4" spans="1:4">
      <c r="A4" s="4" t="s">
        <v>621</v>
      </c>
      <c r="B4" s="6" t="n">
        <v>12809000</v>
      </c>
      <c r="C4" s="6" t="n">
        <v>8397000</v>
      </c>
    </row>
    <row r="5" spans="1:4">
      <c r="A5" s="4" t="s">
        <v>622</v>
      </c>
      <c r="B5" s="5" t="n">
        <v>4400000</v>
      </c>
    </row>
    <row r="6" spans="1:4">
      <c r="A6" s="4" t="s">
        <v>623</v>
      </c>
      <c r="B6" s="5" t="n">
        <v>452000</v>
      </c>
      <c r="C6" s="5" t="n">
        <v>452000</v>
      </c>
    </row>
    <row r="7" spans="1:4">
      <c r="A7" s="4" t="s">
        <v>624</v>
      </c>
      <c r="B7" s="5" t="n">
        <v>1370000</v>
      </c>
      <c r="C7" s="5" t="n">
        <v>1601000</v>
      </c>
      <c r="D7" s="6" t="n">
        <v>1082000</v>
      </c>
    </row>
    <row r="8" spans="1:4">
      <c r="A8" s="4" t="s">
        <v>625</v>
      </c>
      <c r="B8" s="5" t="n">
        <v>300000</v>
      </c>
      <c r="C8" s="5" t="n">
        <v>200000</v>
      </c>
    </row>
    <row r="9" spans="1:4">
      <c r="A9" s="4" t="s">
        <v>626</v>
      </c>
      <c r="B9" s="5" t="n">
        <v>0</v>
      </c>
      <c r="C9" s="5" t="n">
        <v>0</v>
      </c>
    </row>
    <row r="10" spans="1:4">
      <c r="A10" s="4" t="s">
        <v>627</v>
      </c>
      <c r="B10" s="5" t="n">
        <v>0</v>
      </c>
      <c r="C10" s="6" t="n">
        <v>0</v>
      </c>
    </row>
    <row r="11" spans="1:4">
      <c r="A11" s="4" t="s">
        <v>628</v>
      </c>
      <c r="B11" s="5" t="n">
        <v>1400000</v>
      </c>
    </row>
    <row r="12" spans="1:4">
      <c r="A12" s="4" t="s">
        <v>629</v>
      </c>
    </row>
    <row r="13" spans="1:4">
      <c r="A13" s="3" t="s">
        <v>620</v>
      </c>
    </row>
    <row r="14" spans="1:4">
      <c r="A14" s="4" t="s">
        <v>623</v>
      </c>
      <c r="B14" s="5" t="n">
        <v>500000</v>
      </c>
    </row>
    <row r="15" spans="1:4">
      <c r="A15" s="4" t="s">
        <v>630</v>
      </c>
      <c r="B15" s="5" t="n">
        <v>26000000</v>
      </c>
    </row>
    <row r="16" spans="1:4">
      <c r="A16" s="4" t="s">
        <v>631</v>
      </c>
    </row>
    <row r="17" spans="1:4">
      <c r="A17" s="3" t="s">
        <v>620</v>
      </c>
    </row>
    <row r="18" spans="1:4">
      <c r="A18" s="4" t="s">
        <v>623</v>
      </c>
      <c r="B18" s="5" t="n">
        <v>500000</v>
      </c>
    </row>
    <row r="19" spans="1:4">
      <c r="A19" s="4" t="s">
        <v>632</v>
      </c>
      <c r="B19" s="6" t="n">
        <v>12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6</v>
      </c>
    </row>
    <row r="3" spans="1:3">
      <c r="A3" s="3" t="s">
        <v>634</v>
      </c>
    </row>
    <row r="4" spans="1:3">
      <c r="A4" s="4" t="s">
        <v>631</v>
      </c>
      <c r="B4" s="6" t="n">
        <v>0</v>
      </c>
      <c r="C4" s="6" t="n">
        <v>275</v>
      </c>
    </row>
    <row r="5" spans="1:3">
      <c r="A5" s="4" t="s">
        <v>629</v>
      </c>
      <c r="B5" s="5" t="n">
        <v>-390</v>
      </c>
      <c r="C5" s="5" t="n">
        <v>777</v>
      </c>
    </row>
    <row r="6" spans="1:3">
      <c r="A6" s="4" t="s">
        <v>635</v>
      </c>
      <c r="B6" s="5" t="n">
        <v>-390</v>
      </c>
      <c r="C6" s="5" t="n">
        <v>1052</v>
      </c>
    </row>
    <row r="7" spans="1:3">
      <c r="A7" s="3" t="s">
        <v>636</v>
      </c>
    </row>
    <row r="8" spans="1:3">
      <c r="A8" s="4" t="s">
        <v>631</v>
      </c>
      <c r="B8" s="5" t="n">
        <v>0</v>
      </c>
      <c r="C8" s="5" t="n">
        <v>-52</v>
      </c>
    </row>
    <row r="9" spans="1:3">
      <c r="A9" s="4" t="s">
        <v>629</v>
      </c>
      <c r="B9" s="5" t="n">
        <v>13</v>
      </c>
      <c r="C9" s="5" t="n">
        <v>542</v>
      </c>
    </row>
    <row r="10" spans="1:3">
      <c r="A10" s="4" t="s">
        <v>637</v>
      </c>
      <c r="B10" s="5" t="n">
        <v>13</v>
      </c>
      <c r="C10" s="5" t="n">
        <v>490</v>
      </c>
    </row>
    <row r="11" spans="1:3">
      <c r="A11" s="4" t="s">
        <v>638</v>
      </c>
      <c r="B11" s="6" t="n">
        <v>-377</v>
      </c>
      <c r="C11" s="6" t="n">
        <v>15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6</v>
      </c>
    </row>
    <row r="3" spans="1:3">
      <c r="A3" s="3" t="s">
        <v>200</v>
      </c>
    </row>
    <row r="4" spans="1:3">
      <c r="A4" s="4" t="s">
        <v>640</v>
      </c>
      <c r="B4" s="4" t="s">
        <v>641</v>
      </c>
      <c r="C4" s="4" t="s">
        <v>641</v>
      </c>
    </row>
    <row r="5" spans="1:3">
      <c r="A5" s="4" t="s">
        <v>642</v>
      </c>
      <c r="B5" s="4" t="s">
        <v>643</v>
      </c>
      <c r="C5" s="4" t="s">
        <v>644</v>
      </c>
    </row>
    <row r="6" spans="1:3">
      <c r="A6" s="4" t="s">
        <v>645</v>
      </c>
      <c r="B6" s="4" t="s">
        <v>646</v>
      </c>
      <c r="C6" s="4" t="s">
        <v>647</v>
      </c>
    </row>
    <row r="7" spans="1:3">
      <c r="A7" s="4" t="s">
        <v>648</v>
      </c>
      <c r="B7" s="4" t="s">
        <v>467</v>
      </c>
      <c r="C7" s="4" t="s">
        <v>477</v>
      </c>
    </row>
    <row r="8" spans="1:3">
      <c r="A8" s="4" t="s">
        <v>649</v>
      </c>
      <c r="B8" s="4" t="s">
        <v>643</v>
      </c>
      <c r="C8" s="4" t="s">
        <v>647</v>
      </c>
    </row>
    <row r="9" spans="1:3">
      <c r="A9" s="4" t="s">
        <v>621</v>
      </c>
      <c r="B9" s="4" t="s">
        <v>650</v>
      </c>
      <c r="C9" s="4" t="s">
        <v>644</v>
      </c>
    </row>
    <row r="10" spans="1:3">
      <c r="A10" s="4" t="s">
        <v>651</v>
      </c>
      <c r="B10" s="4" t="s">
        <v>652</v>
      </c>
      <c r="C10" s="4" t="s">
        <v>477</v>
      </c>
    </row>
    <row r="11" spans="1:3">
      <c r="A11" s="4" t="s">
        <v>653</v>
      </c>
      <c r="B11" s="4" t="s">
        <v>643</v>
      </c>
      <c r="C11" s="4" t="s">
        <v>6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6</v>
      </c>
    </row>
    <row r="2" spans="1:3">
      <c r="A2" s="3" t="s">
        <v>656</v>
      </c>
    </row>
    <row r="3" spans="1:3">
      <c r="A3" s="4" t="s">
        <v>657</v>
      </c>
      <c r="B3" s="6" t="n">
        <v>514</v>
      </c>
      <c r="C3" s="6" t="n">
        <v>551</v>
      </c>
    </row>
    <row r="4" spans="1:3">
      <c r="A4" s="4" t="s">
        <v>658</v>
      </c>
      <c r="B4" s="5" t="n">
        <v>2873</v>
      </c>
      <c r="C4" s="5" t="n">
        <v>3361</v>
      </c>
    </row>
    <row r="5" spans="1:3">
      <c r="A5" s="4" t="s">
        <v>659</v>
      </c>
      <c r="B5" s="5" t="n">
        <v>387</v>
      </c>
      <c r="C5" s="5" t="n">
        <v>502</v>
      </c>
    </row>
    <row r="6" spans="1:3">
      <c r="A6" s="4" t="s">
        <v>660</v>
      </c>
      <c r="B6" s="5" t="n">
        <v>452</v>
      </c>
      <c r="C6" s="5" t="n">
        <v>452</v>
      </c>
    </row>
    <row r="7" spans="1:3">
      <c r="A7" s="4" t="s">
        <v>661</v>
      </c>
      <c r="B7" s="5" t="n">
        <v>4519</v>
      </c>
      <c r="C7" s="5" t="n">
        <v>3876</v>
      </c>
    </row>
    <row r="8" spans="1:3">
      <c r="A8" s="4" t="s">
        <v>662</v>
      </c>
      <c r="B8" s="5" t="n">
        <v>3419</v>
      </c>
      <c r="C8" s="5" t="n">
        <v>1498</v>
      </c>
    </row>
    <row r="9" spans="1:3">
      <c r="A9" s="4" t="s">
        <v>663</v>
      </c>
      <c r="B9" s="5" t="n">
        <v>2098</v>
      </c>
      <c r="C9" s="5" t="n">
        <v>0</v>
      </c>
    </row>
    <row r="10" spans="1:3">
      <c r="A10" s="4" t="s">
        <v>651</v>
      </c>
      <c r="B10" s="5" t="n">
        <v>1291</v>
      </c>
      <c r="C10" s="5" t="n">
        <v>861</v>
      </c>
    </row>
    <row r="11" spans="1:3">
      <c r="A11" s="4" t="s">
        <v>664</v>
      </c>
      <c r="B11" s="5" t="n">
        <v>15553</v>
      </c>
      <c r="C11" s="5" t="n">
        <v>11101</v>
      </c>
    </row>
    <row r="12" spans="1:3">
      <c r="A12" s="4" t="s">
        <v>621</v>
      </c>
      <c r="B12" s="5" t="n">
        <v>-12809</v>
      </c>
      <c r="C12" s="5" t="n">
        <v>-8397</v>
      </c>
    </row>
    <row r="13" spans="1:3">
      <c r="A13" s="4" t="s">
        <v>665</v>
      </c>
      <c r="B13" s="5" t="n">
        <v>2744</v>
      </c>
      <c r="C13" s="5" t="n">
        <v>2704</v>
      </c>
    </row>
    <row r="14" spans="1:3">
      <c r="A14" s="3" t="s">
        <v>666</v>
      </c>
    </row>
    <row r="15" spans="1:3">
      <c r="A15" s="4" t="s">
        <v>667</v>
      </c>
      <c r="B15" s="5" t="n">
        <v>-749</v>
      </c>
      <c r="C15" s="5" t="n">
        <v>-2692</v>
      </c>
    </row>
    <row r="16" spans="1:3">
      <c r="A16" s="4" t="s">
        <v>668</v>
      </c>
      <c r="B16" s="5" t="n">
        <v>-1848</v>
      </c>
      <c r="C16" s="5" t="n">
        <v>0</v>
      </c>
    </row>
    <row r="17" spans="1:3">
      <c r="A17" s="4" t="s">
        <v>651</v>
      </c>
      <c r="B17" s="5" t="n">
        <v>-182</v>
      </c>
      <c r="C17" s="5" t="n">
        <v>-34</v>
      </c>
    </row>
    <row r="18" spans="1:3">
      <c r="A18" s="4" t="s">
        <v>669</v>
      </c>
      <c r="B18" s="5" t="n">
        <v>-2779</v>
      </c>
      <c r="C18" s="5" t="n">
        <v>-2726</v>
      </c>
    </row>
    <row r="19" spans="1:3">
      <c r="A19" s="4" t="s">
        <v>670</v>
      </c>
      <c r="B19" s="6" t="n">
        <v>-35</v>
      </c>
      <c r="C19" s="6"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6</v>
      </c>
    </row>
    <row r="3" spans="1:3">
      <c r="A3" s="3" t="s">
        <v>672</v>
      </c>
    </row>
    <row r="4" spans="1:3">
      <c r="A4" s="4" t="s">
        <v>673</v>
      </c>
      <c r="B4" s="6" t="n">
        <v>1601</v>
      </c>
      <c r="C4" s="6" t="n">
        <v>1082</v>
      </c>
    </row>
    <row r="5" spans="1:3">
      <c r="A5" s="4" t="s">
        <v>674</v>
      </c>
      <c r="B5" s="5" t="n">
        <v>51</v>
      </c>
      <c r="C5" s="5" t="n">
        <v>602</v>
      </c>
    </row>
    <row r="6" spans="1:3">
      <c r="A6" s="4" t="s">
        <v>675</v>
      </c>
      <c r="B6" s="5" t="n">
        <v>-282</v>
      </c>
      <c r="C6" s="5" t="n">
        <v>-83</v>
      </c>
    </row>
    <row r="7" spans="1:3">
      <c r="A7" s="4" t="s">
        <v>676</v>
      </c>
      <c r="B7" s="6" t="n">
        <v>1370</v>
      </c>
      <c r="C7" s="6" t="n">
        <v>16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6</v>
      </c>
    </row>
    <row r="2" spans="1:3">
      <c r="A2" s="3" t="s">
        <v>203</v>
      </c>
    </row>
    <row r="3" spans="1:3">
      <c r="A3" s="4" t="s">
        <v>39</v>
      </c>
      <c r="B3" s="9" t="n">
        <v>4.3</v>
      </c>
      <c r="C3" s="9" t="n">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6</v>
      </c>
      <c r="D2" s="2" t="s">
        <v>679</v>
      </c>
    </row>
    <row r="3" spans="1:4">
      <c r="A3" s="3" t="s">
        <v>680</v>
      </c>
    </row>
    <row r="4" spans="1:4">
      <c r="A4" s="4" t="s">
        <v>57</v>
      </c>
      <c r="B4" s="6" t="n">
        <v>1018</v>
      </c>
      <c r="C4" s="6" t="n">
        <v>210</v>
      </c>
    </row>
    <row r="5" spans="1:4">
      <c r="A5" s="4" t="s">
        <v>681</v>
      </c>
    </row>
    <row r="6" spans="1:4">
      <c r="A6" s="3" t="s">
        <v>680</v>
      </c>
    </row>
    <row r="7" spans="1:4">
      <c r="A7" s="4" t="s">
        <v>57</v>
      </c>
      <c r="D7" s="6" t="n">
        <v>18500</v>
      </c>
    </row>
    <row r="8" spans="1:4">
      <c r="A8" s="4" t="s">
        <v>75</v>
      </c>
    </row>
    <row r="9" spans="1:4">
      <c r="A9" s="3" t="s">
        <v>680</v>
      </c>
    </row>
    <row r="10" spans="1:4">
      <c r="A10" s="4" t="s">
        <v>682</v>
      </c>
      <c r="B10" s="5" t="n">
        <v>22</v>
      </c>
      <c r="C10" s="5" t="n">
        <v>35</v>
      </c>
    </row>
    <row r="11" spans="1:4">
      <c r="A11" s="4" t="s">
        <v>683</v>
      </c>
      <c r="B11" s="5" t="n">
        <v>219</v>
      </c>
      <c r="C11" s="5" t="n">
        <v>22</v>
      </c>
    </row>
    <row r="12" spans="1:4">
      <c r="A12" s="4" t="s">
        <v>684</v>
      </c>
      <c r="B12" s="5" t="n">
        <v>0</v>
      </c>
      <c r="C12" s="5" t="n">
        <v>0</v>
      </c>
    </row>
    <row r="13" spans="1:4">
      <c r="A13" s="4" t="s">
        <v>685</v>
      </c>
      <c r="B13" s="5" t="n">
        <v>-4</v>
      </c>
      <c r="C13" s="5" t="n">
        <v>-35</v>
      </c>
    </row>
    <row r="14" spans="1:4">
      <c r="A14" s="4" t="s">
        <v>686</v>
      </c>
      <c r="B14" s="5" t="n">
        <v>237</v>
      </c>
      <c r="C14" s="5" t="n">
        <v>22</v>
      </c>
    </row>
    <row r="15" spans="1:4">
      <c r="A15" s="4" t="s">
        <v>687</v>
      </c>
    </row>
    <row r="16" spans="1:4">
      <c r="A16" s="3" t="s">
        <v>680</v>
      </c>
    </row>
    <row r="17" spans="1:4">
      <c r="A17" s="4" t="s">
        <v>682</v>
      </c>
      <c r="B17" s="5" t="n">
        <v>210</v>
      </c>
      <c r="C17" s="5" t="n">
        <v>18817</v>
      </c>
    </row>
    <row r="18" spans="1:4">
      <c r="A18" s="4" t="s">
        <v>683</v>
      </c>
      <c r="B18" s="5" t="n">
        <v>1032</v>
      </c>
      <c r="C18" s="5" t="n">
        <v>441</v>
      </c>
    </row>
    <row r="19" spans="1:4">
      <c r="A19" s="4" t="s">
        <v>688</v>
      </c>
      <c r="B19" s="5" t="n">
        <v>-224</v>
      </c>
      <c r="C19" s="5" t="n">
        <v>-19048</v>
      </c>
    </row>
    <row r="20" spans="1:4">
      <c r="A20" s="4" t="s">
        <v>686</v>
      </c>
      <c r="B20" s="5" t="n">
        <v>1018</v>
      </c>
      <c r="C20" s="5" t="n">
        <v>210</v>
      </c>
    </row>
    <row r="21" spans="1:4">
      <c r="A21" s="4" t="s">
        <v>689</v>
      </c>
    </row>
    <row r="22" spans="1:4">
      <c r="A22" s="3" t="s">
        <v>680</v>
      </c>
    </row>
    <row r="23" spans="1:4">
      <c r="A23" s="4" t="s">
        <v>682</v>
      </c>
      <c r="B23" s="5" t="n">
        <v>8397</v>
      </c>
      <c r="C23" s="5" t="n">
        <v>5772</v>
      </c>
    </row>
    <row r="24" spans="1:4">
      <c r="A24" s="4" t="s">
        <v>683</v>
      </c>
      <c r="B24" s="5" t="n">
        <v>4412</v>
      </c>
      <c r="C24" s="5" t="n">
        <v>2625</v>
      </c>
    </row>
    <row r="25" spans="1:4">
      <c r="A25" s="4" t="s">
        <v>685</v>
      </c>
      <c r="B25" s="5" t="n">
        <v>0</v>
      </c>
      <c r="C25" s="5" t="n">
        <v>0</v>
      </c>
    </row>
    <row r="26" spans="1:4">
      <c r="A26" s="4" t="s">
        <v>686</v>
      </c>
      <c r="B26" s="6" t="n">
        <v>12809</v>
      </c>
      <c r="C26" s="6" t="n">
        <v>83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690</v>
      </c>
      <c r="B1" s="1" t="s">
        <v>691</v>
      </c>
      <c r="C1" s="2" t="s">
        <v>692</v>
      </c>
    </row>
    <row r="2" spans="1:3">
      <c r="A2" s="4" t="s">
        <v>693</v>
      </c>
      <c r="B2" s="4" t="s">
        <v>694</v>
      </c>
      <c r="C2" s="6" t="n">
        <v>1813000</v>
      </c>
    </row>
    <row r="3" spans="1:3">
      <c r="A3" s="4" t="s">
        <v>693</v>
      </c>
      <c r="B3" s="4" t="s">
        <v>694</v>
      </c>
      <c r="C3" s="6" t="n">
        <v>16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107</v>
      </c>
      <c r="B1" s="2" t="s">
        <v>108</v>
      </c>
      <c r="C1" s="2" t="s">
        <v>109</v>
      </c>
      <c r="D1" s="2" t="s">
        <v>110</v>
      </c>
      <c r="E1" s="2" t="s">
        <v>111</v>
      </c>
    </row>
    <row r="2" spans="1:5">
      <c r="A2" s="4" t="s">
        <v>112</v>
      </c>
      <c r="C2" s="5" t="n">
        <v>51085000</v>
      </c>
    </row>
    <row r="3" spans="1:5">
      <c r="A3" s="4" t="s">
        <v>113</v>
      </c>
      <c r="B3" s="6" t="n">
        <v>80325</v>
      </c>
      <c r="C3" s="6" t="n">
        <v>5</v>
      </c>
      <c r="D3" s="6" t="n">
        <v>72459</v>
      </c>
      <c r="E3" s="6" t="n">
        <v>7861</v>
      </c>
    </row>
    <row r="4" spans="1:5">
      <c r="A4" s="3" t="s">
        <v>114</v>
      </c>
    </row>
    <row r="5" spans="1:5">
      <c r="A5" s="4" t="s">
        <v>115</v>
      </c>
      <c r="C5" s="5" t="n">
        <v>914000</v>
      </c>
    </row>
    <row r="6" spans="1:5">
      <c r="A6" s="4" t="s">
        <v>116</v>
      </c>
      <c r="B6" s="5" t="n">
        <v>-476</v>
      </c>
      <c r="D6" s="5" t="n">
        <v>-476</v>
      </c>
    </row>
    <row r="7" spans="1:5">
      <c r="A7" s="4" t="s">
        <v>117</v>
      </c>
      <c r="B7" s="5" t="n">
        <v>2750</v>
      </c>
      <c r="D7" s="5" t="n">
        <v>2750</v>
      </c>
    </row>
    <row r="8" spans="1:5">
      <c r="A8" s="4" t="s">
        <v>118</v>
      </c>
      <c r="C8" s="5" t="n">
        <v>1000000</v>
      </c>
    </row>
    <row r="9" spans="1:5">
      <c r="A9" s="4" t="s">
        <v>119</v>
      </c>
      <c r="B9" s="5" t="n">
        <v>2420</v>
      </c>
      <c r="D9" s="5" t="n">
        <v>2420</v>
      </c>
    </row>
    <row r="10" spans="1:5">
      <c r="A10" s="4" t="s">
        <v>120</v>
      </c>
      <c r="B10" s="5" t="n">
        <v>249</v>
      </c>
      <c r="D10" s="5" t="n">
        <v>249</v>
      </c>
    </row>
    <row r="11" spans="1:5">
      <c r="A11" s="4" t="s">
        <v>121</v>
      </c>
      <c r="B11" s="5" t="n">
        <v>0</v>
      </c>
    </row>
    <row r="12" spans="1:5">
      <c r="A12" s="4" t="s">
        <v>122</v>
      </c>
      <c r="B12" s="5" t="n">
        <v>-32</v>
      </c>
      <c r="D12" s="5" t="n">
        <v>-32</v>
      </c>
    </row>
    <row r="13" spans="1:5">
      <c r="A13" s="4" t="s">
        <v>95</v>
      </c>
      <c r="B13" s="5" t="n">
        <v>-8010</v>
      </c>
      <c r="E13" s="5" t="n">
        <v>-8010</v>
      </c>
    </row>
    <row r="14" spans="1:5">
      <c r="A14" s="4" t="s">
        <v>123</v>
      </c>
      <c r="C14" s="5" t="n">
        <v>52999000</v>
      </c>
    </row>
    <row r="15" spans="1:5">
      <c r="A15" s="4" t="s">
        <v>124</v>
      </c>
      <c r="B15" s="5" t="n">
        <v>77226</v>
      </c>
      <c r="C15" s="6" t="n">
        <v>5</v>
      </c>
      <c r="D15" s="5" t="n">
        <v>77370</v>
      </c>
      <c r="E15" s="5" t="n">
        <v>-149</v>
      </c>
    </row>
    <row r="16" spans="1:5">
      <c r="A16" s="3" t="s">
        <v>114</v>
      </c>
    </row>
    <row r="17" spans="1:5">
      <c r="A17" s="4" t="s">
        <v>115</v>
      </c>
      <c r="C17" s="5" t="n">
        <v>716000</v>
      </c>
    </row>
    <row r="18" spans="1:5">
      <c r="A18" s="4" t="s">
        <v>116</v>
      </c>
      <c r="B18" s="5" t="n">
        <v>-433</v>
      </c>
      <c r="D18" s="5" t="n">
        <v>-433</v>
      </c>
    </row>
    <row r="19" spans="1:5">
      <c r="A19" s="4" t="s">
        <v>117</v>
      </c>
      <c r="B19" s="5" t="n">
        <v>2311</v>
      </c>
      <c r="D19" s="5" t="n">
        <v>2311</v>
      </c>
    </row>
    <row r="20" spans="1:5">
      <c r="A20" s="4" t="s">
        <v>120</v>
      </c>
      <c r="B20" s="5" t="n">
        <v>1165</v>
      </c>
      <c r="D20" s="5" t="n">
        <v>1165</v>
      </c>
    </row>
    <row r="21" spans="1:5">
      <c r="A21" s="4" t="s">
        <v>125</v>
      </c>
      <c r="C21" s="5" t="n">
        <v>185000</v>
      </c>
    </row>
    <row r="22" spans="1:5">
      <c r="A22" s="4" t="s">
        <v>121</v>
      </c>
      <c r="B22" s="5" t="n">
        <v>176</v>
      </c>
      <c r="D22" s="5" t="n">
        <v>176</v>
      </c>
    </row>
    <row r="23" spans="1:5">
      <c r="A23" s="4" t="s">
        <v>122</v>
      </c>
      <c r="B23" s="5" t="n">
        <v>0</v>
      </c>
    </row>
    <row r="24" spans="1:5">
      <c r="A24" s="4" t="s">
        <v>95</v>
      </c>
      <c r="B24" s="5" t="n">
        <v>-26820</v>
      </c>
      <c r="E24" s="5" t="n">
        <v>-26820</v>
      </c>
    </row>
    <row r="25" spans="1:5">
      <c r="A25" s="4" t="s">
        <v>126</v>
      </c>
      <c r="C25" s="5" t="n">
        <v>53900000</v>
      </c>
    </row>
    <row r="26" spans="1:5">
      <c r="A26" s="4" t="s">
        <v>127</v>
      </c>
      <c r="B26" s="6" t="n">
        <v>53625</v>
      </c>
      <c r="C26" s="6" t="n">
        <v>5</v>
      </c>
      <c r="D26" s="6" t="n">
        <v>80589</v>
      </c>
      <c r="E26" s="6" t="n">
        <v>-26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95</v>
      </c>
      <c r="B4" s="6" t="n">
        <v>-26820</v>
      </c>
      <c r="C4" s="6" t="n">
        <v>-8010</v>
      </c>
    </row>
    <row r="5" spans="1:3">
      <c r="A5" s="3" t="s">
        <v>130</v>
      </c>
    </row>
    <row r="6" spans="1:3">
      <c r="A6" s="4" t="s">
        <v>131</v>
      </c>
      <c r="B6" s="5" t="n">
        <v>44</v>
      </c>
      <c r="C6" s="5" t="n">
        <v>44</v>
      </c>
    </row>
    <row r="7" spans="1:3">
      <c r="A7" s="4" t="s">
        <v>132</v>
      </c>
      <c r="B7" s="5" t="n">
        <v>0</v>
      </c>
      <c r="C7" s="5" t="n">
        <v>-9860</v>
      </c>
    </row>
    <row r="8" spans="1:3">
      <c r="A8" s="4" t="s">
        <v>133</v>
      </c>
      <c r="B8" s="5" t="n">
        <v>0</v>
      </c>
      <c r="C8" s="5" t="n">
        <v>-18531</v>
      </c>
    </row>
    <row r="9" spans="1:3">
      <c r="A9" s="4" t="s">
        <v>134</v>
      </c>
      <c r="B9" s="5" t="n">
        <v>0</v>
      </c>
      <c r="C9" s="5" t="n">
        <v>5535</v>
      </c>
    </row>
    <row r="10" spans="1:3">
      <c r="A10" s="4" t="s">
        <v>135</v>
      </c>
      <c r="B10" s="5" t="n">
        <v>0</v>
      </c>
      <c r="C10" s="5" t="n">
        <v>1536</v>
      </c>
    </row>
    <row r="11" spans="1:3">
      <c r="A11" s="4" t="s">
        <v>136</v>
      </c>
      <c r="B11" s="5" t="n">
        <v>0</v>
      </c>
      <c r="C11" s="5" t="n">
        <v>1868</v>
      </c>
    </row>
    <row r="12" spans="1:3">
      <c r="A12" s="4" t="s">
        <v>88</v>
      </c>
      <c r="B12" s="5" t="n">
        <v>7200</v>
      </c>
      <c r="C12" s="5" t="n">
        <v>2988</v>
      </c>
    </row>
    <row r="13" spans="1:3">
      <c r="A13" s="4" t="s">
        <v>137</v>
      </c>
      <c r="B13" s="5" t="n">
        <v>8536</v>
      </c>
      <c r="C13" s="5" t="n">
        <v>10234</v>
      </c>
    </row>
    <row r="14" spans="1:3">
      <c r="A14" s="4" t="s">
        <v>138</v>
      </c>
      <c r="B14" s="5" t="n">
        <v>2589</v>
      </c>
      <c r="C14" s="5" t="n">
        <v>0</v>
      </c>
    </row>
    <row r="15" spans="1:3">
      <c r="A15" s="4" t="s">
        <v>139</v>
      </c>
      <c r="B15" s="5" t="n">
        <v>-137</v>
      </c>
      <c r="C15" s="5" t="n">
        <v>0</v>
      </c>
    </row>
    <row r="16" spans="1:3">
      <c r="A16" s="4" t="s">
        <v>62</v>
      </c>
      <c r="B16" s="5" t="n">
        <v>13</v>
      </c>
      <c r="C16" s="5" t="n">
        <v>490</v>
      </c>
    </row>
    <row r="17" spans="1:3">
      <c r="A17" s="4" t="s">
        <v>140</v>
      </c>
      <c r="B17" s="5" t="n">
        <v>2311</v>
      </c>
      <c r="C17" s="5" t="n">
        <v>2750</v>
      </c>
    </row>
    <row r="18" spans="1:3">
      <c r="A18" s="4" t="s">
        <v>141</v>
      </c>
      <c r="B18" s="5" t="n">
        <v>1286</v>
      </c>
      <c r="C18" s="5" t="n">
        <v>1221</v>
      </c>
    </row>
    <row r="19" spans="1:3">
      <c r="A19" s="4" t="s">
        <v>142</v>
      </c>
      <c r="B19" s="5" t="n">
        <v>-1223</v>
      </c>
      <c r="C19" s="5" t="n">
        <v>-218</v>
      </c>
    </row>
    <row r="20" spans="1:3">
      <c r="A20" s="3" t="s">
        <v>143</v>
      </c>
    </row>
    <row r="21" spans="1:3">
      <c r="A21" s="4" t="s">
        <v>144</v>
      </c>
      <c r="B21" s="5" t="n">
        <v>-6291</v>
      </c>
      <c r="C21" s="5" t="n">
        <v>-6695</v>
      </c>
    </row>
    <row r="22" spans="1:3">
      <c r="A22" s="4" t="s">
        <v>41</v>
      </c>
      <c r="B22" s="5" t="n">
        <v>-1339</v>
      </c>
      <c r="C22" s="5" t="n">
        <v>0</v>
      </c>
    </row>
    <row r="23" spans="1:3">
      <c r="A23" s="4" t="s">
        <v>42</v>
      </c>
      <c r="B23" s="5" t="n">
        <v>91</v>
      </c>
      <c r="C23" s="5" t="n">
        <v>895</v>
      </c>
    </row>
    <row r="24" spans="1:3">
      <c r="A24" s="4" t="s">
        <v>43</v>
      </c>
      <c r="B24" s="5" t="n">
        <v>15</v>
      </c>
      <c r="C24" s="5" t="n">
        <v>6660</v>
      </c>
    </row>
    <row r="25" spans="1:3">
      <c r="A25" s="4" t="s">
        <v>49</v>
      </c>
      <c r="B25" s="5" t="n">
        <v>40</v>
      </c>
      <c r="C25" s="5" t="n">
        <v>69</v>
      </c>
    </row>
    <row r="26" spans="1:3">
      <c r="A26" s="4" t="s">
        <v>53</v>
      </c>
      <c r="B26" s="5" t="n">
        <v>367</v>
      </c>
      <c r="C26" s="5" t="n">
        <v>220</v>
      </c>
    </row>
    <row r="27" spans="1:3">
      <c r="A27" s="4" t="s">
        <v>54</v>
      </c>
      <c r="B27" s="5" t="n">
        <v>1130</v>
      </c>
      <c r="C27" s="5" t="n">
        <v>-445</v>
      </c>
    </row>
    <row r="28" spans="1:3">
      <c r="A28" s="4" t="s">
        <v>145</v>
      </c>
      <c r="B28" s="5" t="n">
        <v>-895</v>
      </c>
      <c r="C28" s="5" t="n">
        <v>-657</v>
      </c>
    </row>
    <row r="29" spans="1:3">
      <c r="A29" s="4" t="s">
        <v>57</v>
      </c>
      <c r="B29" s="5" t="n">
        <v>808</v>
      </c>
      <c r="C29" s="5" t="n">
        <v>-76</v>
      </c>
    </row>
    <row r="30" spans="1:3">
      <c r="A30" s="4" t="s">
        <v>146</v>
      </c>
      <c r="B30" s="5" t="n">
        <v>0</v>
      </c>
      <c r="C30" s="5" t="n">
        <v>-2940</v>
      </c>
    </row>
    <row r="31" spans="1:3">
      <c r="A31" s="4" t="s">
        <v>59</v>
      </c>
      <c r="B31" s="5" t="n">
        <v>-2786</v>
      </c>
      <c r="C31" s="5" t="n">
        <v>0</v>
      </c>
    </row>
    <row r="32" spans="1:3">
      <c r="A32" s="4" t="s">
        <v>63</v>
      </c>
      <c r="B32" s="5" t="n">
        <v>-362</v>
      </c>
      <c r="C32" s="5" t="n">
        <v>773</v>
      </c>
    </row>
    <row r="33" spans="1:3">
      <c r="A33" s="4" t="s">
        <v>147</v>
      </c>
      <c r="B33" s="5" t="n">
        <v>-15423</v>
      </c>
      <c r="C33" s="5" t="n">
        <v>-12149</v>
      </c>
    </row>
    <row r="34" spans="1:3">
      <c r="A34" s="3" t="s">
        <v>148</v>
      </c>
    </row>
    <row r="35" spans="1:3">
      <c r="A35" s="4" t="s">
        <v>149</v>
      </c>
      <c r="B35" s="5" t="n">
        <v>-4856</v>
      </c>
      <c r="C35" s="5" t="n">
        <v>-7645</v>
      </c>
    </row>
    <row r="36" spans="1:3">
      <c r="A36" s="4" t="s">
        <v>150</v>
      </c>
      <c r="B36" s="5" t="n">
        <v>0</v>
      </c>
      <c r="C36" s="5" t="n">
        <v>2285</v>
      </c>
    </row>
    <row r="37" spans="1:3">
      <c r="A37" s="4" t="s">
        <v>151</v>
      </c>
      <c r="B37" s="5" t="n">
        <v>-4856</v>
      </c>
      <c r="C37" s="5" t="n">
        <v>-5360</v>
      </c>
    </row>
    <row r="38" spans="1:3">
      <c r="A38" s="3" t="s">
        <v>152</v>
      </c>
    </row>
    <row r="39" spans="1:3">
      <c r="A39" s="4" t="s">
        <v>153</v>
      </c>
      <c r="B39" s="5" t="n">
        <v>-2488</v>
      </c>
      <c r="C39" s="5" t="n">
        <v>-2200</v>
      </c>
    </row>
    <row r="40" spans="1:3">
      <c r="A40" s="4" t="s">
        <v>154</v>
      </c>
      <c r="B40" s="5" t="n">
        <v>-81</v>
      </c>
      <c r="C40" s="5" t="n">
        <v>-27</v>
      </c>
    </row>
    <row r="41" spans="1:3">
      <c r="A41" s="4" t="s">
        <v>155</v>
      </c>
      <c r="B41" s="5" t="n">
        <v>-466</v>
      </c>
      <c r="C41" s="5" t="n">
        <v>-663</v>
      </c>
    </row>
    <row r="42" spans="1:3">
      <c r="A42" s="4" t="s">
        <v>156</v>
      </c>
      <c r="B42" s="5" t="n">
        <v>34</v>
      </c>
      <c r="C42" s="5" t="n">
        <v>187</v>
      </c>
    </row>
    <row r="43" spans="1:3">
      <c r="A43" s="4" t="s">
        <v>157</v>
      </c>
      <c r="B43" s="5" t="n">
        <v>21000</v>
      </c>
      <c r="C43" s="5" t="n">
        <v>4000</v>
      </c>
    </row>
    <row r="44" spans="1:3">
      <c r="A44" s="4" t="s">
        <v>158</v>
      </c>
      <c r="B44" s="5" t="n">
        <v>17999</v>
      </c>
      <c r="C44" s="5" t="n">
        <v>1297</v>
      </c>
    </row>
    <row r="45" spans="1:3">
      <c r="A45" s="4" t="s">
        <v>159</v>
      </c>
      <c r="B45" s="5" t="n">
        <v>0</v>
      </c>
      <c r="C45" s="5" t="n">
        <v>-32</v>
      </c>
    </row>
    <row r="46" spans="1:3">
      <c r="A46" s="4" t="s">
        <v>160</v>
      </c>
      <c r="B46" s="5" t="n">
        <v>-2280</v>
      </c>
      <c r="C46" s="5" t="n">
        <v>-16244</v>
      </c>
    </row>
    <row r="47" spans="1:3">
      <c r="A47" s="4" t="s">
        <v>161</v>
      </c>
      <c r="B47" s="5" t="n">
        <v>7275</v>
      </c>
      <c r="C47" s="5" t="n">
        <v>23519</v>
      </c>
    </row>
    <row r="48" spans="1:3">
      <c r="A48" s="4" t="s">
        <v>162</v>
      </c>
      <c r="B48" s="5" t="n">
        <v>4995</v>
      </c>
      <c r="C48" s="5" t="n">
        <v>7275</v>
      </c>
    </row>
    <row r="49" spans="1:3">
      <c r="A49" s="3" t="s">
        <v>163</v>
      </c>
    </row>
    <row r="50" spans="1:3">
      <c r="A50" s="4" t="s">
        <v>164</v>
      </c>
      <c r="B50" s="5" t="n">
        <v>4995</v>
      </c>
      <c r="C50" s="5" t="n">
        <v>7275</v>
      </c>
    </row>
    <row r="51" spans="1:3">
      <c r="A51" s="3" t="s">
        <v>165</v>
      </c>
    </row>
    <row r="52" spans="1:3">
      <c r="A52" s="4" t="s">
        <v>166</v>
      </c>
      <c r="B52" s="5" t="n">
        <v>0</v>
      </c>
      <c r="C52" s="5" t="n">
        <v>2154</v>
      </c>
    </row>
    <row r="53" spans="1:3">
      <c r="A53" s="3" t="s">
        <v>167</v>
      </c>
    </row>
    <row r="54" spans="1:3">
      <c r="A54" s="4" t="s">
        <v>168</v>
      </c>
      <c r="B54" s="5" t="n">
        <v>0</v>
      </c>
      <c r="C54" s="5" t="n">
        <v>2420</v>
      </c>
    </row>
    <row r="55" spans="1:3">
      <c r="A55" s="4" t="s">
        <v>121</v>
      </c>
      <c r="B55" s="5" t="n">
        <v>176</v>
      </c>
      <c r="C55" s="5" t="n">
        <v>0</v>
      </c>
    </row>
    <row r="56" spans="1:3">
      <c r="A56" s="4" t="s">
        <v>120</v>
      </c>
      <c r="B56" s="5" t="n">
        <v>1165</v>
      </c>
      <c r="C56" s="5" t="n">
        <v>249</v>
      </c>
    </row>
    <row r="57" spans="1:3">
      <c r="A57" s="3" t="s">
        <v>169</v>
      </c>
    </row>
    <row r="58" spans="1:3">
      <c r="A58" s="4" t="s">
        <v>170</v>
      </c>
      <c r="B58" s="5" t="n">
        <v>-202</v>
      </c>
      <c r="C58" s="5" t="n">
        <v>-6228</v>
      </c>
    </row>
    <row r="59" spans="1:3">
      <c r="A59" s="4" t="s">
        <v>171</v>
      </c>
      <c r="B59" s="6" t="n">
        <v>6304</v>
      </c>
      <c r="C59" s="6" t="n">
        <v>3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22:44Z</dcterms:created>
  <dcterms:modified xmlns:dcterms="http://purl.org/dc/terms/" xmlns:xsi="http://www.w3.org/2001/XMLSchema-instance" xsi:type="dcterms:W3CDTF">2020-04-29T17:22:44Z</dcterms:modified>
</cp:coreProperties>
</file>